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and Invento"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Business Segment and Geographic" sheetId="17" state="visible" r:id="rId17"/>
    <sheet xmlns:r="http://schemas.openxmlformats.org/officeDocument/2006/relationships" name="Commitments and Contingenci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Short-Term Investments (Tables)" sheetId="21" state="visible" r:id="rId21"/>
    <sheet xmlns:r="http://schemas.openxmlformats.org/officeDocument/2006/relationships" name="Accounts Receivable and Inven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Convertible Senior Notes (Table" sheetId="25" state="visible" r:id="rId25"/>
    <sheet xmlns:r="http://schemas.openxmlformats.org/officeDocument/2006/relationships" name="Stockholders' Equity (Tables)" sheetId="26" state="visible" r:id="rId26"/>
    <sheet xmlns:r="http://schemas.openxmlformats.org/officeDocument/2006/relationships" name="Business Segment and Geograph_2" sheetId="27" state="visible" r:id="rId27"/>
    <sheet xmlns:r="http://schemas.openxmlformats.org/officeDocument/2006/relationships" name="Organization and Basis of Pre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hort-Term Investments - Summar" sheetId="34" state="visible" r:id="rId34"/>
    <sheet xmlns:r="http://schemas.openxmlformats.org/officeDocument/2006/relationships" name="Accounts Receivable and Inven_3" sheetId="35" state="visible" r:id="rId35"/>
    <sheet xmlns:r="http://schemas.openxmlformats.org/officeDocument/2006/relationships" name="Accounts Receivable and Inven_4" sheetId="36" state="visible" r:id="rId36"/>
    <sheet xmlns:r="http://schemas.openxmlformats.org/officeDocument/2006/relationships" name="Accounts Receivable and Inven_5"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Fair Value Measurements - Summa" sheetId="41" state="visible" r:id="rId41"/>
    <sheet xmlns:r="http://schemas.openxmlformats.org/officeDocument/2006/relationships" name="Leases - Additional Information" sheetId="42" state="visible" r:id="rId42"/>
    <sheet xmlns:r="http://schemas.openxmlformats.org/officeDocument/2006/relationships" name="Leases - Schedule of Lease Cost" sheetId="43" state="visible" r:id="rId43"/>
    <sheet xmlns:r="http://schemas.openxmlformats.org/officeDocument/2006/relationships" name="Leases - Schedule of Future Min" sheetId="44" state="visible" r:id="rId44"/>
    <sheet xmlns:r="http://schemas.openxmlformats.org/officeDocument/2006/relationships" name="Convertible Senior Notes - Narr" sheetId="45" state="visible" r:id="rId45"/>
    <sheet xmlns:r="http://schemas.openxmlformats.org/officeDocument/2006/relationships" name="Convertible Senior Notes - Conv" sheetId="46" state="visible" r:id="rId46"/>
    <sheet xmlns:r="http://schemas.openxmlformats.org/officeDocument/2006/relationships" name="Convertible Senior Notes - Inte"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Addition" sheetId="50" state="visible" r:id="rId50"/>
    <sheet xmlns:r="http://schemas.openxmlformats.org/officeDocument/2006/relationships" name="Stockholders' Equity - Schedu_3" sheetId="51" state="visible" r:id="rId51"/>
    <sheet xmlns:r="http://schemas.openxmlformats.org/officeDocument/2006/relationships" name="Stockholders' Equity - Summary " sheetId="52" state="visible" r:id="rId52"/>
    <sheet xmlns:r="http://schemas.openxmlformats.org/officeDocument/2006/relationships" name="Income Taxes (Details)" sheetId="53" state="visible" r:id="rId53"/>
    <sheet xmlns:r="http://schemas.openxmlformats.org/officeDocument/2006/relationships" name="Business Segment and Geograph_3" sheetId="54" state="visible" r:id="rId54"/>
    <sheet xmlns:r="http://schemas.openxmlformats.org/officeDocument/2006/relationships" name="Business Segment and Geograph_4"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89</t>
        </is>
      </c>
    </row>
    <row r="9">
      <c r="A9" s="4" t="inlineStr">
        <is>
          <t>Entity Registrant Name</t>
        </is>
      </c>
      <c r="B9" s="4" t="inlineStr">
        <is>
          <t>Tandem Diabetes Care, Inc.</t>
        </is>
      </c>
    </row>
    <row r="10">
      <c r="A10" s="4" t="inlineStr">
        <is>
          <t>Entity Incorporation, State or Country Code</t>
        </is>
      </c>
      <c r="B10" s="4" t="inlineStr">
        <is>
          <t>DE</t>
        </is>
      </c>
    </row>
    <row r="11">
      <c r="A11" s="4" t="inlineStr">
        <is>
          <t>Entity Tax Identification Number</t>
        </is>
      </c>
      <c r="B11" s="4" t="inlineStr">
        <is>
          <t>20-4327508</t>
        </is>
      </c>
    </row>
    <row r="12">
      <c r="A12" s="4" t="inlineStr">
        <is>
          <t>Entity Address, Address Line One</t>
        </is>
      </c>
      <c r="B12" s="4" t="inlineStr">
        <is>
          <t>11075 Roselle Street</t>
        </is>
      </c>
    </row>
    <row r="13">
      <c r="A13" s="4" t="inlineStr">
        <is>
          <t>Entity Address, Postal Zip Code</t>
        </is>
      </c>
      <c r="B13" s="4" t="inlineStr">
        <is>
          <t>92121</t>
        </is>
      </c>
    </row>
    <row r="14">
      <c r="A14" s="4" t="inlineStr">
        <is>
          <t>Entity Address, City or Town</t>
        </is>
      </c>
      <c r="B14" s="4" t="inlineStr">
        <is>
          <t>San Diego,</t>
        </is>
      </c>
    </row>
    <row r="15">
      <c r="A15" s="4" t="inlineStr">
        <is>
          <t>Entity Address, State or Province</t>
        </is>
      </c>
      <c r="B15" s="4" t="inlineStr">
        <is>
          <t>CA</t>
        </is>
      </c>
    </row>
    <row r="16">
      <c r="A16" s="4" t="inlineStr">
        <is>
          <t>City Area Code</t>
        </is>
      </c>
      <c r="B16" s="4" t="inlineStr">
        <is>
          <t>858</t>
        </is>
      </c>
    </row>
    <row r="17">
      <c r="A17" s="4" t="inlineStr">
        <is>
          <t>Local Phone Number</t>
        </is>
      </c>
      <c r="B17" s="4" t="inlineStr">
        <is>
          <t>366-6900</t>
        </is>
      </c>
    </row>
    <row r="18">
      <c r="A18" s="4" t="inlineStr">
        <is>
          <t>Title of 12(b) Security</t>
        </is>
      </c>
      <c r="B18" s="4" t="inlineStr">
        <is>
          <t>Common Stock, par value $0.001 per share</t>
        </is>
      </c>
    </row>
    <row r="19">
      <c r="A19" s="4" t="inlineStr">
        <is>
          <t>Trading Symbol</t>
        </is>
      </c>
      <c r="B19" s="4" t="inlineStr">
        <is>
          <t>TND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302936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381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s of June 30, 2021 and December 31, 2020 (in thousands): At June 30, 2021 Maturity Amortized Gross Unrealized Gross Unrealized Estimated Available-for-sale securities: Commercial paper Less than 1 $ 222,319 $ 11 $ (2) $ 222,328 U.S. Government-sponsored enterprise Less than 2 63,175 18 (19) 63,174 U.S. Treasury securities Less than 2 104,937 2 (23) 104,916 Corporate debt securities Less than 2 53,303 6 (13) 53,296 Supranational bonds Less than 1 3,010 — — 3,010 Total $ 446,744 $ 37 $ (57) $ 446,724 At December 31, 2020 Maturity Amortized Gross Unrealized Gross Unrealized Estimated Available-for-sale securities: Commercial paper Less than 1 $ 108,892 $ 5 $ (1) $ 108,896 U.S. Government-sponsored enterprise Less than 2 52,330 21 (1) 52,350 U.S. Treasury securities Less than 2 143,244 12 (2) 143,254 Corporate debt securities Less than 2 85,788 48 (13) 85,823 Total $ 390,254 $ 86 $ (17) $ 390,323 The Company has classified all marketable securities, regardless of maturity, as short-term investments based upon the Company’s ability and intent to use any of those marketable securities to satisfy the Company’s liquidity requirements. The Company periodically reviews the portfolio of available-for-sale debt securities to determine if any investment is impaired due to changes in credit risk or other potential valuation concerns. Unrealized losses on available-for-sale debt securities at June 30, 2021 were not significant and were due to changes in interest rates, including credit spreads from perceived increased credit risks as a result of the COVID-19 global pandemic.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gnize any impairment losses related to its available-for-sale debt securities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Inventories</t>
        </is>
      </c>
      <c r="B1" s="2" t="inlineStr">
        <is>
          <t>6 Months Ended</t>
        </is>
      </c>
    </row>
    <row r="2">
      <c r="B2" s="2" t="inlineStr">
        <is>
          <t>Jun. 30, 2021</t>
        </is>
      </c>
    </row>
    <row r="3">
      <c r="A3" s="3" t="inlineStr">
        <is>
          <t>Accounts Receivable And Inventories Disclosure [Abstract]</t>
        </is>
      </c>
    </row>
    <row r="4">
      <c r="A4" s="4" t="inlineStr">
        <is>
          <t>Accounts Receivable and Inventories</t>
        </is>
      </c>
      <c r="B4" s="4" t="inlineStr">
        <is>
          <t xml:space="preserve">Accounts Receivable and Inventories Accounts Receivable Accounts receivable consisted of the following (in thousands): June 30, December 31, Accounts receivable $ 83,885 $ 86,052 Less: allowance for credit losses (3,673) (3,857) Accounts receivable, net $ 80,212 $ 82,195 Allowance for Credit Losses The following table provides a reconciliation of the changes in the estimated allowance for expected accounts receivable credit losses for the three and six months ended June 30, 2021 and 2020 (in thousands): Three Months Ended Six Months Ended 2021 2020 2021 2020 Balance at beginning of the period $ 3,559 $ 3,384 $ 3,857 $ 3,304 Provision for expected credit losses 731 666 874 1,529 Write-offs and adjustments, net of recoveries (617) (911) (1,058) (1,694) Balance at end of the period $ 3,673 $ 3,139 $ 3,673 $ 3,139 Inventories Inventories consisted of the following as of June 30, 2021 and December 31, 2020 (in thousands): June 30, December 31, Raw materials $ 22,684 $ 30,880 Work-in-process 16,360 15,664 Finished goods 27,661 17,177 Total inventories $ 66,705 $ 63,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June 30, 2021 and December 31, 2020, and indicates the fair value hierarchy of the valuation techniques utilized by the Company to determine such fair value (in thousands): Fair Value Measurements at June 30, 2021 (Level 1) (Level 2) (Level 3) Assets Cash equivalents (1) $ 94,966 $ 94,966 $ — $ — Commercial paper 222,328 — 222,328 — U.S. Government-sponsored enterprise 63,174 — 63,174 — U.S. Treasury securities 104,916 104,916 — — Corporate debt securities 53,296 — 53,296 — Supranational bonds 3,010 — 3,010 — Total assets $ 541,690 $ 199,882 $ 341,808 $ — Liabilities Common stock warrants $ 2,789 $ — $ — $ 2,789 Total liabilities $ 2,789 $ — $ — $ 2,789 Fair Value Measurements at December 31, 2020 (Level 1) (Level 2) (Level 3) Assets Cash equivalents (1) $ 87,300 $ 87,300 $ — $ — Commercial paper 108,896 — 108,896 — U.S. Government-sponsored enterprise 52,350 — 52,350 — U.S. Treasury securities 143,254 143,254 — — Corporate debt securities 85,823 — 85,823 — Total assets $ 477,623 $ 230,554 $ 247,069 $ — Liabilities Common stock warrants $ 14,261 $ — $ — $ 14,261 Total liabilities $ 14,261 $ — $ — $ 14,261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June 30, 2021 and December 31, 2020 include the remaining Series A warrants issued by the Company in connection with the public offering of common stock in October 2017, and which expire in October 2022. As of June 30, 2021 and 2020, there were Series A warrants outstanding to purchase 29,700 shares and 415,200 shares, respectively, of the Company’s common stock (see Note 8, “Stockholders’ Equity”). The Company reassesses the fair value of the outstanding Series A warrants at each reporting date utilizing a Black-Scholes pricing model. Variables used in the pricing model include the closing market price of the Company’s common stock at the balance sheet date, and estimates of stock price volatility, dividend yield, remaining warrant term and risk-free interest rate. The Company develops its estimates based on publicly available historical data. A significant increase (decrease) in any of these inputs in isolation, particularly the market price of the Company’s common stock, would have resulted in a significantly higher (lower) fair value measurement. The assumptions used to estimate the fair values of the outstanding Series A warrants at June 30, 2021 and December 31, 2020 are presented below: Series A Warrants June 30, 2021 December 31, 2020 Risk-free interest rate 0.1 % 0.1 % Expected dividend yield 0.0 % 0.0 % Expected volatility 50.3 % 55.3 % Remaining term (in years) 1.3 1.8 The following table presents a summary of changes in the fair value of the Company’s Level 3 financial liabilities for the six months ended June 30, 2021 and 2020: Six Months Ended June 30, 2021 2020 Balance at beginning of the period $ 14,261 $ 23,509 Loss recognized from the change in fair value of common stock warrants 962 16,258 Common stock warrants exercised during the period (12,434) (142) Balance at end of the period $ 2,789 $ 39,625 Of the loss recognized from the change in fair value of common stock warrants for the six months ended June 30, 2021 and 2020, $0.1 million and $16.2 million, respectively, was attributable to warrants outstanding as of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s leases consist of operating leases for general office space, laboratory, manufacturing and warehouse facilities, and equipment. These noncancellable operating leases have initial lease terms ranging from one year to seven years. Leases with an initial term of 12 months or less are expensed as incurred and are not recorded as right-of-use assets on the Company’s condensed consolidated balance sheets.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The depreciable life of assets and leasehold improvements are limited by the expected lease term, unless there is a transfer of title or purchase option that is reasonably certain to be exercised.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in determining the present value of future lease payments. The Company used the incremental borrowing rate on January 1, 2019 for operating leases that commenced prior to that date. In March 2021, the Company entered into a second amendment (Second Amendment) to its lease agreement covering approximately 59,013 square feet of general administrative office space (Existing Premises) located on Vista Sorrento Parkway, in San Diego, California (Vista Sorrento Lease). The Second Amendment expanded the Existing Premises by adding approximately 14,916 square feet of general administrative office space (Expansion Space), and extended the lease term for the Existing Premises through January 2028. The Expansion Space lease Commencement Date occurred in March 2021, and the lease term expires in January 2028. The Company has two options to extend the term of the Vista Sorrento Lease, covering both the Existing Premises and the Expansion Space, with each option providing for an additional period of five years. The Vista Sorrento Lease term was determined assuming the renewal options would not be exercised. The Company recognized right-of-use leased assets and corresponding operating lease liabilities of $15.1 million on the condensed consolidated balance sheet in the first quarter of 2021 related to the Second Amendment. The Company’s lease cost recorded in the condensed consolidated statements of operations was as follows (in thousands): Three Months Ended Six Months Ended 2021 2020 2021 2020 Operating lease cost $ 2,197 $ 1,899 $ 4,203 $ 3,655 Short-term lease cost 22 71 44 135 Total lease cost $ 2,219 $ 1,970 $ 4,247 $ 3,790 Maturities of operating lease liabilities at June 30, 2021 were as follows (in thousands): Years Ending December 31, 2021 (remaining) $ 4,742 2022 9,129 2023 6,856 2024 5,691 2025 5,801 Thereafter 10,654 Total undiscounted lease payments 42,873 Less: amount representing interest (6,237) Present value of operating lease liabilities 36,636 Less: current portion of operating lease liabilities (9,260) Operating lease liabilities - long term $ 27,376 The weighted-average remaining lease term and weighted-average discount rate for operating leases were as follows: June 30, December 31, Weighted-average remaining lease term (in years) 5.3 3.6 Weighted-average discount rate used to determine operating lease liabilities 5.6 % 6.6 % Cash paid for amounts included in the measurement of lease liabilities, representing operating cash flows used for operating leases, was $4.7 million and $2.9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 In May 2020, the Company entered into a purchase agreement with certain counterparties for the sale of an aggregate of $287.5 million principal amount of 1.50% Convertible Senior Notes due 2025 (Notes) in a private offering to qualified institutional buyers pursuant to Rule 144A under the Securities Act of 1933, as amended. The net proceeds from the issuance of the Notes were $244.6 million, net of debt issuance costs and cash used to pay the cost of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approximately $112.57 (Conversion Price) per share of the Company’s common stock. The conversion rate is subject to customary adjustments for certain events as described in the Indenture. It is the Company’s intent and policy to settle conversions through combination settlement, which essentially involves payment in cash equal to the principal portion and delivery of shares of common stock for the excess of the conversion value over the principal portion. The Company may not redeem the Notes prior to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prior to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Initiall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 nversion option for the Notes was $85.8 million and was recorded as a debt discount, to be amortized to interest expense at an effective interest rate of 9.9%. In addition, t he Company allocated $2.7 million of debt issuance costs to the equity component and the remaining debt issuance costs of $6.1 million were allocated to the liability component, to be amortized to interest expense under the effective interest rate method. On January 1, 2021, the Company early adopted ASU No. 2020-06, Accounting for Convertible Instruments and Contracts in an Entity’s Own Equity , which is intended to simplify the accounting for convertible instruments. The ASU eliminates the cash conversion feature models in ASC 470-20, Debt with Conversion and Other Options , which required an issuer of certain convertible debt to separately account for embedded conversion features as a component of equity. Instead, an issuer will account for these securities as a single unit of account, unless the conversion feature meets certain criteria. The Company adopted the new standard using the modified retrospective method, and recorded a net reduction to accumulated deficit of $9.0 million, a decrease to additional paid-in capital of $85.8 million, and an increase to convertible senior notes, net - long-term of $76.8 million to reflect the impact of the accounting change. The Notes are now accounted for as a single liability measured at amortized cost, as no other embedded features require bifurcation and recognition as derivatives. The liability and equity components of the Notes consisted of the following (in thousands) at June 30, 2021 and December 31, 2020: June 30, 2021 December 31, 2020 Liability: Principal amount $ 287,500 $ 287,500 Unamortized debt issuance costs (6,901) (5,446) Unamortized debt discount — (79,070) Net carrying amount $ 280,599 $ 202,984 Carrying amount of the equity component $ — $ 85,803 As of June 30, 2021, the unamortized debt issuance costs of $6.9 million associated with the Notes will be amortized to interest expense, at an effective interest rate of 2.2%, over the remaining term of the Notes of approximately 3.8 years. The following table details interest expense recognized related to the Notes for the three and six months ended June 30, 2021 and 2020 (in thousands): Three Months Ended Six Months Ended 2021 2020 2021 2020 Contractual interest expense $ 1,078 $ 719 $ 2,156 $ 719 Amortization of debt issuance costs 431 159 859 159 Amortization of debt discount N/A 2,298 N/A 2,298 Total interest expense $ 1,509 $ 3,176 $ 3,015 $ 3,176 The Notes will have a dilutive effect to the extent the average market price per share of the Company’s common stock for a given reporting period exceeds the Conversion Price of $112.57. As of June 30, 2021, the “if-converted value” did not exceed the principal amount of the Notes. Capped Call Transactions In connection with the issuance of the Notes, the Company entered into Capped Call Transactions in May of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 Transactions are separate transactions, and not part of the terms of the Notes. As these transactions meet certain criteria under the applicable accounting guidance, the Capped Call Transactions are recorded in stockholders' equity and are not accounted for as derivatives. The cost of the Capped Call Transactions was recorded as a reduction of the Company’s additional paid-in capital in the Company’s consolidated balance sheet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hares Reserved for Future Issuance The following shares of the Company’s common stock were reserved for future issuance as of June 30, 2021 (in thousands): Shares reserved for issuance upon conversion of Convertible Senior Notes 2,554 Shares underlying outstanding warrants 251 Shares underlying outstanding stock options 5,691 Shares underlying unvested restricted stock units 453 Shares authorized for issuance pursuant to awards granted under the ESPP 1,289 Shares authorized for future equity award grants 1,440 11,678 Common Stock Warrants Warrants outstanding to purchase shares of the Company's common stock as of June 30, 2021 were as follows: Issue Date Exercise Price Per Share Warrants Outstanding Expiration Date October 2017 $ 3.50 29,700 October 2022 March 2017 $ 23.50 193,788 March 2027 August 2011 - August 2012 $ 73.73 27,704 August 2021 - August 2022 251,192 Each warrant allows the holder to purchase one share of the Company's common stock at the exercise price per share of the respective warrant. The Company issued 522 and 125,522 shares of its common stock, respectively, upon the exercise of warrants during the three and six months ended June 30, 2021, and 32,574 and 34,689 shares of its common stock, respectively, upon the exercise of warrants during the three and six months ended June 30, 2020. Stock Plans The Company’s Amended and Restated 2013 Stock Incentive Plan (2013 Plan) was originally approved by the Company’s board of directors in October 2013. Under the 2013 Plan, the Company may grant stock options, stock appreciation rights, restricted stock and restricted stock units to individuals who are then employees, officers, directors or consultants of the Company. The ESPP enables eligible employees to purchase shares of the Company’s common stock using their after-tax payroll deductions, subject to certain conditions. Generally, offerings under the ESPP consist of a two-year offering period with four six-month purchase periods which begin in May and November of each year. Stock-Based Compensation Common Stock Options The Company granted options to purchase 239,608 and 355,008 shares of common stock, respectively, during the three and six months ended June 30, 2021, and options to purchase 621,045 and 850,956 shares of common stock, respectively, during the three and six months ended June 30, 2020.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The Company estimates the fair value of stock options using the Black-Scholes option-pricing model on the grant date. The assumptions used in the Black-Scholes option-pricing model for common stock options were as follows: Stock Options Three Months Ended Six Months Ended 2021 2020 2021 2020 Weighted average grant date fair value (per share) $54.92 $52.50 $56.89 $50.04 Risk-free interest rate 1.1 % 0.4 % 1.0 % 0.6 % Expected dividend yield 0.0 % 0.0 % 0.0 % 0.0 % Expected volatility 74.9 % 75.0 % 75.1 % 74.3 % Expected term (in years) 6.1 6.0 6.1 6.0 Restricted Stock Units (RSUs) The Company granted 339,386 and 342,594 restricted stock units (RSUs), respectively, during the three and six months ended June 30, 2021, and 131,848 RSUs during the three and six months ended 2020. These RSUs have a grant value equal to the closing price of the Company’s common stock on the award date, and generally vest based only on service as to 25% of the underlying shares on the first anniversary of the award, with the balance of the RSUs vesting quarterly over the following three years. The Company also granted 25,674 performance-based RSUs during the three months ended June 30, 2021. The performance-based RSUs have a grant value equal to the closing price of the Company’s common stock on the award date, and vest upon the Company’s actual performance relative to predefined performance metrics and subject to the awardee’s continuing service through the December 31, 2024 measurement date. The weighted average grant date fair value of RSUs granted were as follows: Restricted Stock Units Three Months Ended Six Months Ended 2021 2020 2021 2020 Weighted average grant date fair value (per share) $82.31 $82.33 $82.41 $82.33 Employee Stock Purchase Plan The Company records stock-based compensation expense associated with the ESPP using the Black-Scholes option-pricing model. Valuations are performed on the grant date at the beginning of the purchase period, which generally occurs in May and November of each year. The assumptions used in the Black-Scholes option-pricing model for the ESPP were as follows: ESPP Three Months Ended Six Months Ended 2021 2020 2021 2020 Weighted average grant date fair value (per share) $29.24 $36.18 $29.24 $36.18 Risk-free interest rate 0.1 % 0.2 % 0.1 % 0.2 % Expected dividend yield 0.0 % 0.0 % 0.0 % 0.0 % Expected volatility 47.5 % 65.7 % 47.5 % 65.7 % Expected term (in years) 1.3 1.3 1.3 1.3 The following table summarizes the allocation of stock-based compensation expense included in the condensed consolidated statements of operations for all stock-based compensation arrangements (in thousands): Three Months Ended Six Months Ended 2021 2020 2021 2020 Cost of sales $ 1,591 $ 2,162 $ 3,067 $ 4,326 Selling, general &amp; administrative 10,881 11,707 20,292 23,210 Research and development 2,505 2,552 4,565 4,750 Total stock-based compensation expense $ 14,977 $ 16,421 $ 27,924 $ 32,286 The total stock-based compensation expense capitalized as part of the cost of the Company’s inventories was $0.8 million at June 30, 2021, and $0.6 million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the Company recognized income tax expense of $0.1 million on pre-tax income of $4.1 million, and an income tax benefit of $0.1 million on pre-tax loss of $1.1 million, respectively. The income tax benefit for the six months ended June 30, 2021 was primarily attributable to the pre-tax loss position and excess tax benefits from stock compensation recorded discretely during the period, partially offset by state and foreign income tax expense as a result of current taxable income in certain jurisdictions. For the three and six months ended June 30, 2020, the Company recognized an income tax benefit of $2.1 million on a pre-tax loss of $29.2 million, and an income tax benefit of $2.0 million on a pre-tax loss of $44.0 million, respectively. The income tax benefit for three and six months ended June 30, 2020 was primarily due to benefit associated with the release of valuation allowance related to the acquisition of Sugarmate, partially offset by state and foreign income tax expense as a result of current taxable income in those jurisdictions. The Company calculated the provision (benefit) for income taxes for the three and six months ended June 30, 2021 by applying an estimate of the annual effective tax rate for the full year to ordinary income (loss) adjusted by the tax impact of discrete items. For the three and six months ended June 30, 2020, the Company calculated the provision for income taxes using a discrete effective tax rate method as the annual effective tax rate method would not provide a reliable estimate. The Company continues to maintain a full valuation allowance against its net deferred tax assets as of June 30, 2021, based on the current assessment that it is not more likely than not these future benefits will be realized before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1</t>
        </is>
      </c>
    </row>
    <row r="3">
      <c r="A3" s="3" t="inlineStr">
        <is>
          <t>Segment Reporting [Abstract]</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cluding in select European countries, Canada, Australia, New Zealand, and South Africa. In the United States and Canada, the Company utiliz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s During the three and six months ended June 30, 2021 and 2020, no individual country outside the United States generated revenue that represented more than 10% of total revenue. The table below sets forth revenues for the Company’s two primary geographical markets, based on the geographic location to which its products are shipped. Three Months Ended Six Months Ended 2021 2020 2021 2020 United States $ 127,580 $ 89,277 $ 230,919 $ 168,823 International 44,559 19,959 82,257 38,339 Total Sales $ 172,139 $ 109,236 $ 313,176 $ 207,162 Sales to distributors accounted for 68% and 71% of the Company’s total domestic sales for the three months ended June 30, 2021 and 2020, respectively, and 68% and 70% of total domestic sales for the six months ended June 30, 2021 and 2020, respectively. Sales to distributors accounted for 95% and 96% of the Company’s total international sales for the three months ended June 30, 2021 and 2020, respectively, and 95% of the Company’s total international sales for both the six months ended June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and Regulatory Matters In April 2020, the Company was named as a defendant in four federal class action lawsuits relating to a data breach it experienced in January 2020, each of which was subsequently dismissed. In addition, in May 2020 the Company was named as a defendant in three California state court class action lawsuits arising from the same data breach. Collectively, these lawsuits seek statutory, compensatory, actual, and punitive damages; equitable relief, including restitution; pre- and post-judgment interest; injunctive relief; and attorney fees, costs, and expenses from the Company. On July 24, 2020, these three pending lawsuits were consolidated into a single case in the Superior Court of the State of California in the County of San Bernardino entitled Joseph Deluna et al v. Tandem Diabetes Care, Inc . The consolidated case alleges violations of the Confidentiality of Medical Information Act (CMIA), California Consumer Privacy Act (CCPA), California’s Unfair Competition Law (UCL), and breach of contract. The Company filed a demurrer seeking dismissal of all claims, which was heard by the Court on October 27, 2020, and which resulted in the following outcome: (i) the demurrer of the CMIA claim was denied; (ii) the demurrer of the CCPA claim was sustained; and (iii) the demurrer of the UCL and contract claims were sustained with leave to amend the pending complaint. A second demurrer was heard by the Court on March 29, 2021 with the following outcome: (i) the demurrer of the CMIA claim was denied; and (ii) the demurrer of the UCL and contract claims were narrowed in scope to dismiss three plaintiffs for either failing to allege cognizable damages or injuries-in-fact, resulting in two remaining plaintiffs. Although the Company intends to vigorously defend against these claims, there is no guarantee that the Company will prevail. The Company presently is unable to determine the ultimate outcome of these lawsuits or determine the amount (or range) of possible losses associated with the lawsuits. In September 2020, the Company was named as a defendant in a lawsuit entitled Buck Walsh, individually and on behalf of others similarly situated v. Tandem Diabetes Care, Inc. , which was filed in the Superior Court of the State of California in the County of San Diego. The alleged violations include business and professions code and labor code violations for failure to compensate wages, unpaid meal and rest periods, and failure to reimburse for necessary business-related expenses. The class of plaintiffs includes hourly paid or non-exempt employees of the Company who were employed from April 6, 2016 through the date of adjudication. The parties recently agreed to resolve the matter on a class-wide basis. The settlement is intended to resolve the claims of the individual plaintiff, as well as the remaining members of the class, unless an individual class member submits a timely request for exclusion. The material terms of the settlement are set forth in a binding Memorandum of Agreement dated as of July 1, 2021, which is subject to the completion of a number of conditions, as well as final approval by the court. There is no guarantee that the conditions will be met or that court approval will be obtained. If the court does not approve the settlement, or if other conditions to approval of the settlement are not met, the case will continue and the Company will continue to vigorously defend against the claims. From time to time, the Company is involved in various other legal proceedings, regulatory matters, and other disputes or claims arising from or related to the normal course of our business activities, including actions with respect to intellectual property, data privacy, employment, regulatory, product liability and contractual matters. In connection with these proceedings or matters, the Company regularly assesses the probability and amount (or range) of possible loss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proceeding or matter where no liability has been accrued, to make a reasonable estimate of the possible loss (or range of loss) that could result from an adverse outcome. Except as set forth above, as of June 30, 2021 and December 31, 2020, there were no legal proceedings, regulatory matters, or other disputes or claims for which a material loss was considered probable or for which the amount (or range) of loss was reasonably estimable. However, regardless of the merits of the claims raised or the outcome, legal proceedings, regulatory matters, and other disputes and claims may have an adverse impact on the Company because of as a result of defense and settlement costs, diversion of management time and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The Company Tandem Diabetes Care, Inc. is a medical device company with a positively different approach to the design, development and commercialization of products for people with insulin-dependent diabetes. Tandem Diabetes Care, Inc.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software updates and is designed to display continuous glucose monitoring (CGM) sensor information directly on the pump home screen. The Company’s insulin pump products are compatible with other complementary digital health offerings, such as the t:connect cloud-based diabetes management application (t:connect) and the Tandem Device Updater, a Mac and PC-compatible tool which offers and supports different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t>
        </is>
      </c>
    </row>
    <row r="5">
      <c r="A5" s="4" t="inlineStr">
        <is>
          <t>Basis of Presentation and Principles of Consolidation</t>
        </is>
      </c>
      <c r="B5"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0 (Annual Report), from which the balance sheet information herein was derived. The condensed consolidated financial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other comprehensive loss, and in accumulated other comprehensive income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row r="6">
      <c r="A6" s="4" t="inlineStr">
        <is>
          <t>Reclassifications</t>
        </is>
      </c>
      <c r="B6" s="4" t="inlineStr">
        <is>
          <t>Reclassifications Prior year amounts related to the presentation of other income (expense), net on the Company’s condensed consolidated statement of operations and comprehensive loss, have been reclassified to conform to the current year presentation. Starting with the third quarter of 2020, the first full quarter in which the Company’s convertible senior notes were outstanding, the Company began to present non-operating expenses unrelated to the convertible senior notes with interest income and other, net. In prior periods, other non-operating expenses were combined with interest expense and reported as interest and other expense.</t>
        </is>
      </c>
    </row>
    <row r="7">
      <c r="A7" s="4" t="inlineStr">
        <is>
          <t>Use of Estimates</t>
        </is>
      </c>
      <c r="B7"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8">
      <c r="A8" s="4" t="inlineStr">
        <is>
          <t>Accounts Receivable</t>
        </is>
      </c>
      <c r="B8" s="4" t="inlineStr">
        <is>
          <t>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coronavirus pandemic (COVID-19 global pandemic). Uncollectible accounts are written off against the allowance after appropriate collection efforts have been exhausted and when it is deemed that a balance is uncollectible.</t>
        </is>
      </c>
    </row>
    <row r="9">
      <c r="A9" s="4" t="inlineStr">
        <is>
          <t>Fair Value of Financial Instruments</t>
        </is>
      </c>
      <c r="B9"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to be $326.6 million at June 30, 2021, and $333.5 million at December 31, 2020, based on Level 2 quoted market prices (see Note 7, “Convertible Senior Notes”). The estimated fair value of certain of the Company’s common stock warrants was determined using the Black-Scholes pricing model as of June 30, 2021 and December 31, 2020 (see Note 5, “Fair Value Measurements”).</t>
        </is>
      </c>
    </row>
    <row r="10">
      <c r="A10" s="4" t="inlineStr">
        <is>
          <t>Operating Lease Right-of-Use Assets and Liabilities</t>
        </is>
      </c>
      <c r="B10" s="4" t="inlineStr">
        <is>
          <t>Operating Lease Right-of-Use Assets and Liabilities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the Company combines lease and non-lease components. Rent expense on noncancellable leases containing known future scheduled rent increases is recorded on a straight-line basis over the term of the respective leases beginning on the Commencement Date (see Note 6, “Leases”). The difference between rent expense and rent paid is accounted for as a component of operating lease right-of-use assets on the Company’s condensed consolidated balance sheets. Landlord improvement allowances and other similar lease incentives are recorded as property and equipment and as a reduction of the right-of-use leased assets, and are amortized on a straight-line basis as a reduction to operating lease costs.</t>
        </is>
      </c>
    </row>
    <row r="11">
      <c r="A11" s="4" t="inlineStr">
        <is>
          <t>Intangible Assets Subject to Amortization</t>
        </is>
      </c>
      <c r="B11" s="4" t="inlineStr">
        <is>
          <t>Intangible Assets Subject to Amortization Finite-lived intangible assets are recorded at cost, net of accumulated amortization and, if applicable, impairment charges. Amortization of finite-lived intangible assets is provided over their estimated useful lives on a straight-line basis. The Company reviews its finite-lived intangible assets for impairment whenever events or changes in circumstances indicate that the carrying amount of an asset may not be recoverable. The Company did not recognize any impairment losses during the six months ended June 30, 2021 and 2020. On June 24, 2020, the Company acquired Sugarmate, Inc. (Sugarmate), the developer of a mobile app designed to help people visualize diabetes therapy data in innovative ways. The Sugarmate acquisition was accounted for as an acquisition of assets in accordance with Accounting Standards Update (ASU) No. 2017-01, Business Combinations (Topic 805) Clarifying the Definition of a Business . Substantially all of the fair value was concentrated in a single identifiable asset, a technology-based intangible asset. The purchased intangible asset is being amortized on a straight-line basis over an estimated useful life of five years. The Company’s results of operations include the operating results of Sugarmate since the date of acquisition, the amounts of which were not material.</t>
        </is>
      </c>
    </row>
    <row r="12">
      <c r="A12" s="4" t="inlineStr">
        <is>
          <t>Revenue Recognition</t>
        </is>
      </c>
      <c r="B12" s="4" t="inlineStr">
        <is>
          <t xml:space="preserve">Revenue Recognition Revenue is generated primarily from sales of insulin pumps, disposable cartridges and infusion sets to individual customers with third-party insurance coverage and through a network of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Deliverable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n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June 30, 2021 and December 31, 2020 (in thousands): June 30, 2021 December 31, 2020 Deferred revenue $ 7,471 $ 5,508 Other long-term liabilities 13,841 10,426 Total $ 21,312 $ 15,934 </t>
        </is>
      </c>
    </row>
    <row r="13">
      <c r="A13" s="4" t="inlineStr">
        <is>
          <t>Warranty Reserve</t>
        </is>
      </c>
      <c r="B13" s="4" t="inlineStr">
        <is>
          <t>Warranty Reserve The Company generally provides a four-year warranty on its insulin pumps to end-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the length of time the pump version has been in the field and future expectations of performance based on new features and capabilities that may become available through Tandem Device Updater.</t>
        </is>
      </c>
    </row>
    <row r="14">
      <c r="A14" s="4" t="inlineStr">
        <is>
          <t>Stock-Based Compensation</t>
        </is>
      </c>
      <c r="B14"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is estimated based on the fair market value of the underlying stock on the date of grant and the probability that the specified performance criteria will be met, subject to the awardee’s continuing service through the measurement date. We update our assessment of the probability that the specified performance criteria will be achieved each quarter, and adjust our estimate of the fair value of the performance-based RSUs if necessary.</t>
        </is>
      </c>
    </row>
    <row r="15">
      <c r="A15" s="4" t="inlineStr">
        <is>
          <t>Net Income (Loss) Per Share</t>
        </is>
      </c>
      <c r="B15" s="4" t="inlineStr">
        <is>
          <t>Net Income (Loss) Per Share Basic net income (loss) per share is calculated by dividing the net income (loss) by the weighted average number of common shares outstanding for the period, without consideration for common stock equivalents. Diluted net income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t>
        </is>
      </c>
    </row>
    <row r="16">
      <c r="A16" s="4" t="inlineStr">
        <is>
          <t>Recent Accounting Pronouncements</t>
        </is>
      </c>
      <c r="B16" s="4" t="inlineStr">
        <is>
          <t>Recent Accounting Pronouncements In December 2019, the Financial Accounting Standards Board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 of income tax expense in the second quarter of 2020 upon the reversal of tax benefits recorded in the first quarter of 2020 related to unrealized gains on short-term investments. In June 2020, the FASB issued ASU No. 2020-06, Accounting for Convertible Instruments and Contracts in an Entity’s Own Equity ,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recorded a net reduction to accumulated deficit of $9.0 million, a decrease to additional paid-in capital of $85.8 million, and an increase to convertible senior notes, net - long-term of $76.8 million to reflect the impact of the accounting change (see Note 7, “Convertible Senior Notes”).</t>
        </is>
      </c>
    </row>
    <row r="17">
      <c r="A17" s="4" t="inlineStr">
        <is>
          <t>Segment Reporting</t>
        </is>
      </c>
      <c r="B17"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8578</v>
      </c>
      <c r="C3" s="6" t="n">
        <v>94613</v>
      </c>
    </row>
    <row r="4">
      <c r="A4" s="4" t="inlineStr">
        <is>
          <t>Short-term investments</t>
        </is>
      </c>
      <c r="B4" s="5" t="n">
        <v>446724</v>
      </c>
      <c r="C4" s="5" t="n">
        <v>390323</v>
      </c>
    </row>
    <row r="5">
      <c r="A5" s="4" t="inlineStr">
        <is>
          <t>Accounts receivable, net</t>
        </is>
      </c>
      <c r="B5" s="5" t="n">
        <v>80212</v>
      </c>
      <c r="C5" s="5" t="n">
        <v>82195</v>
      </c>
    </row>
    <row r="6">
      <c r="A6" s="4" t="inlineStr">
        <is>
          <t>Inventories</t>
        </is>
      </c>
      <c r="B6" s="5" t="n">
        <v>66705</v>
      </c>
      <c r="C6" s="5" t="n">
        <v>63721</v>
      </c>
    </row>
    <row r="7">
      <c r="A7" s="4" t="inlineStr">
        <is>
          <t>Prepaid and other current assets</t>
        </is>
      </c>
      <c r="B7" s="5" t="n">
        <v>6066</v>
      </c>
      <c r="C7" s="5" t="n">
        <v>6383</v>
      </c>
    </row>
    <row r="8">
      <c r="A8" s="4" t="inlineStr">
        <is>
          <t>Total current assets</t>
        </is>
      </c>
      <c r="B8" s="5" t="n">
        <v>698285</v>
      </c>
      <c r="C8" s="5" t="n">
        <v>637235</v>
      </c>
    </row>
    <row r="9">
      <c r="A9" s="4" t="inlineStr">
        <is>
          <t>Property and equipment, net</t>
        </is>
      </c>
      <c r="B9" s="5" t="n">
        <v>48890</v>
      </c>
      <c r="C9" s="5" t="n">
        <v>50022</v>
      </c>
    </row>
    <row r="10">
      <c r="A10" s="4" t="inlineStr">
        <is>
          <t>Operating lease right-of-use assets</t>
        </is>
      </c>
      <c r="B10" s="5" t="n">
        <v>31499</v>
      </c>
      <c r="C10" s="5" t="n">
        <v>19773</v>
      </c>
    </row>
    <row r="11">
      <c r="A11" s="4" t="inlineStr">
        <is>
          <t>Other long-term assets</t>
        </is>
      </c>
      <c r="B11" s="5" t="n">
        <v>16576</v>
      </c>
      <c r="C11" s="5" t="n">
        <v>9385</v>
      </c>
    </row>
    <row r="12">
      <c r="A12" s="4" t="inlineStr">
        <is>
          <t>Total assets</t>
        </is>
      </c>
      <c r="B12" s="5" t="n">
        <v>795250</v>
      </c>
      <c r="C12" s="5" t="n">
        <v>716415</v>
      </c>
    </row>
    <row r="13">
      <c r="A13" s="3" t="inlineStr">
        <is>
          <t>Current liabilities:</t>
        </is>
      </c>
    </row>
    <row r="14">
      <c r="A14" s="4" t="inlineStr">
        <is>
          <t>Accounts payable</t>
        </is>
      </c>
      <c r="B14" s="5" t="n">
        <v>27504</v>
      </c>
      <c r="C14" s="5" t="n">
        <v>17805</v>
      </c>
    </row>
    <row r="15">
      <c r="A15" s="4" t="inlineStr">
        <is>
          <t>Accrued expenses</t>
        </is>
      </c>
      <c r="B15" s="5" t="n">
        <v>6405</v>
      </c>
      <c r="C15" s="5" t="n">
        <v>4783</v>
      </c>
    </row>
    <row r="16">
      <c r="A16" s="4" t="inlineStr">
        <is>
          <t>Employee-related liabilities</t>
        </is>
      </c>
      <c r="B16" s="5" t="n">
        <v>36476</v>
      </c>
      <c r="C16" s="5" t="n">
        <v>34159</v>
      </c>
    </row>
    <row r="17">
      <c r="A17" s="4" t="inlineStr">
        <is>
          <t>Deferred revenue</t>
        </is>
      </c>
      <c r="B17" s="5" t="n">
        <v>7953</v>
      </c>
      <c r="C17" s="5" t="n">
        <v>6082</v>
      </c>
    </row>
    <row r="18">
      <c r="A18" s="4" t="inlineStr">
        <is>
          <t>Common stock warrants</t>
        </is>
      </c>
      <c r="B18" s="5" t="n">
        <v>2789</v>
      </c>
      <c r="C18" s="5" t="n">
        <v>14261</v>
      </c>
    </row>
    <row r="19">
      <c r="A19" s="4" t="inlineStr">
        <is>
          <t>Operating lease liabilities</t>
        </is>
      </c>
      <c r="B19" s="5" t="n">
        <v>9260</v>
      </c>
      <c r="C19" s="5" t="n">
        <v>9421</v>
      </c>
    </row>
    <row r="20">
      <c r="A20" s="4" t="inlineStr">
        <is>
          <t>Other current liabilities</t>
        </is>
      </c>
      <c r="B20" s="5" t="n">
        <v>18336</v>
      </c>
      <c r="C20" s="5" t="n">
        <v>17341</v>
      </c>
    </row>
    <row r="21">
      <c r="A21" s="4" t="inlineStr">
        <is>
          <t>Total current liabilities</t>
        </is>
      </c>
      <c r="B21" s="5" t="n">
        <v>108723</v>
      </c>
      <c r="C21" s="5" t="n">
        <v>103852</v>
      </c>
    </row>
    <row r="22">
      <c r="A22" s="4" t="inlineStr">
        <is>
          <t>Convertible senior notes, net - long-term</t>
        </is>
      </c>
      <c r="B22" s="5" t="n">
        <v>280599</v>
      </c>
      <c r="C22" s="5" t="n">
        <v>202984</v>
      </c>
    </row>
    <row r="23">
      <c r="A23" s="4" t="inlineStr">
        <is>
          <t>Operating lease liabilities - long-term</t>
        </is>
      </c>
      <c r="B23" s="5" t="n">
        <v>27376</v>
      </c>
      <c r="C23" s="5" t="n">
        <v>15914</v>
      </c>
    </row>
    <row r="24">
      <c r="A24" s="4" t="inlineStr">
        <is>
          <t>Other long-term liabilities</t>
        </is>
      </c>
      <c r="B24" s="5" t="n">
        <v>32467</v>
      </c>
      <c r="C24" s="5" t="n">
        <v>27360</v>
      </c>
    </row>
    <row r="25">
      <c r="A25" s="4" t="inlineStr">
        <is>
          <t>Total liabilities</t>
        </is>
      </c>
      <c r="B25" s="5" t="n">
        <v>449165</v>
      </c>
      <c r="C25" s="5" t="n">
        <v>350110</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001 par value; 200,000 shares authorized, 62,952 and 62,335 shares issued and outstanding at June 30, 2021 (unaudited) and December 31, 2020, respectively.</t>
        </is>
      </c>
      <c r="B28" s="5" t="n">
        <v>63</v>
      </c>
      <c r="C28" s="5" t="n">
        <v>62</v>
      </c>
    </row>
    <row r="29">
      <c r="A29" s="4" t="inlineStr">
        <is>
          <t>Additional paid-in capital</t>
        </is>
      </c>
      <c r="B29" s="5" t="n">
        <v>997190</v>
      </c>
      <c r="C29" s="5" t="n">
        <v>1025233</v>
      </c>
    </row>
    <row r="30">
      <c r="A30" s="4" t="inlineStr">
        <is>
          <t>Accumulated other comprehensive income</t>
        </is>
      </c>
      <c r="B30" s="5" t="n">
        <v>29</v>
      </c>
      <c r="C30" s="5" t="n">
        <v>220</v>
      </c>
    </row>
    <row r="31">
      <c r="A31" s="4" t="inlineStr">
        <is>
          <t>Accumulated deficit</t>
        </is>
      </c>
      <c r="B31" s="5" t="n">
        <v>-651197</v>
      </c>
      <c r="C31" s="5" t="n">
        <v>-659210</v>
      </c>
    </row>
    <row r="32">
      <c r="A32" s="4" t="inlineStr">
        <is>
          <t>Total stockholders’ equity</t>
        </is>
      </c>
      <c r="B32" s="5" t="n">
        <v>346085</v>
      </c>
      <c r="C32" s="5" t="n">
        <v>366305</v>
      </c>
    </row>
    <row r="33">
      <c r="A33" s="4" t="inlineStr">
        <is>
          <t>Total liabilities and stockholders’ equity</t>
        </is>
      </c>
      <c r="B33" s="6" t="n">
        <v>795250</v>
      </c>
      <c r="C33" s="6" t="n">
        <v>71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tract with Customer, Asset and Liability</t>
        </is>
      </c>
      <c r="B4" s="4" t="inlineStr">
        <is>
          <t xml:space="preserve">Deferred revenue related to these performance obligations that are satisfied over time was included in the following consolidated balance sheet accounts in the amounts shown as of June 30, 2021 and December 31, 2020 (in thousands): June 30, 2021 December 31, 2020 Deferred revenue $ 7,471 $ 5,508 Other long-term liabilities 13,841 10,426 Total $ 21,312 $ 15,934 </t>
        </is>
      </c>
    </row>
    <row r="5">
      <c r="A5" s="4" t="inlineStr">
        <is>
          <t>Schedule of Reconciliation of Change in Product Warranty Liabilities</t>
        </is>
      </c>
      <c r="B5" s="4" t="inlineStr">
        <is>
          <t xml:space="preserve">The following table provides a reconciliation of the changes in product warranty liabilities for the three and six months ended June 30, 2021 and 2020 (in thousands): Three Months Ended Six Months Ended 2021 2020 2021 2020 Balance at beginning of period $ 23,169 $ 16,761 $ 22,075 $ 16,724 Provision for warranties issued during the period 8,020 4,844 13,916 9,658 Settlements made during the period (4,751) (3,331) (9,007) (6,721) Decrease in warranty estimates (770) (451) (1,316) (1,838) Balance at end of period $ 25,668 $ 17,823 $ 25,668 $ 17,823 As of June 30, 2021 and December 31, 2020, total product warranty reserves of $25.7 million and $22.1 million, respectively, were included in the following consolidated balance sheet accounts (in thousands): June 30, 2021 December 31, 2020 Other current liabilities $ 9,795 $ 8,409 Other long-term liabilities 15,873 13,666 Total warranty reserve $ 25,668 $ 22,075 </t>
        </is>
      </c>
    </row>
    <row r="6">
      <c r="A6" s="4" t="inlineStr">
        <is>
          <t>Schedule of Earnings Per Share, Basic and Diluted</t>
        </is>
      </c>
      <c r="B6" s="4" t="inlineStr">
        <is>
          <t xml:space="preserve">For the three months ended June 30, 2021, the numerator and denominator of the diluted net income per share computation are calculated as follows: Three Months Ended (in thousands) 2021 Net income - basic and diluted $ 4,008 Weighted average shares outstanding - basic 62,717 Dilutive common share equivalents: Options to purchase common stock 2,550 Unvested restricted stock units 246 Warrants to purchase common stock 148 Awards to be granted under the ESPP 2 Convertible senior notes (if-converted) — Weighted average shares outstanding - diluted 65,663 </t>
        </is>
      </c>
    </row>
    <row r="7">
      <c r="A7" s="4" t="inlineStr">
        <is>
          <t>Schedule of Anti-Dilutive Securities</t>
        </is>
      </c>
      <c r="B7" s="4" t="inlineStr">
        <is>
          <t xml:space="preserve">Potentially dilutive securities outstanding and not included in the calculation of diluted net loss per share (because inclusion would be anti-dilutive) are as follows (in thousands, in common stock equivalent shares): Three Months Ended Six Months Ended 2021 2020 2021 2020 Options to purchase common stock — 6,195 5,136 5,992 Unvested restricted stock units — 132 170 132 Warrants to purchase common stock 30 640 251 640 Awards to be granted under the ESPP — 8 4 4 Convertible senior notes (if-converted) 2,554 1,375 2,554 688 2,584 8,350 8,115 7,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Schedule of Estimated Fair Value of Short-Term Investments</t>
        </is>
      </c>
      <c r="B4" s="4" t="inlineStr">
        <is>
          <t xml:space="preserve">The following represents a summary of the estimated fair value of short-term investments as of June 30, 2021 and December 31, 2020 (in thousands): At June 30, 2021 Maturity Amortized Gross Unrealized Gross Unrealized Estimated Available-for-sale securities: Commercial paper Less than 1 $ 222,319 $ 11 $ (2) $ 222,328 U.S. Government-sponsored enterprise Less than 2 63,175 18 (19) 63,174 U.S. Treasury securities Less than 2 104,937 2 (23) 104,916 Corporate debt securities Less than 2 53,303 6 (13) 53,296 Supranational bonds Less than 1 3,010 — — 3,010 Total $ 446,744 $ 37 $ (57) $ 446,724 At December 31, 2020 Maturity Amortized Gross Unrealized Gross Unrealized Estimated Available-for-sale securities: Commercial paper Less than 1 $ 108,892 $ 5 $ (1) $ 108,896 U.S. Government-sponsored enterprise Less than 2 52,330 21 (1) 52,350 U.S. Treasury securities Less than 2 143,244 12 (2) 143,254 Corporate debt securities Less than 2 85,788 48 (13) 85,823 Total $ 390,254 $ 86 $ (17) $ 390,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Inventories (Tables)</t>
        </is>
      </c>
      <c r="B1" s="2" t="inlineStr">
        <is>
          <t>6 Months Ended</t>
        </is>
      </c>
    </row>
    <row r="2">
      <c r="B2" s="2" t="inlineStr">
        <is>
          <t>Jun. 30, 2021</t>
        </is>
      </c>
    </row>
    <row r="3">
      <c r="A3" s="3" t="inlineStr">
        <is>
          <t>Accounts Receivable And Inventories Disclosure [Abstract]</t>
        </is>
      </c>
    </row>
    <row r="4">
      <c r="A4" s="4" t="inlineStr">
        <is>
          <t>Schedule of Accounts Receivable</t>
        </is>
      </c>
      <c r="B4" s="4" t="inlineStr">
        <is>
          <t xml:space="preserve">Accounts receivable consisted of the following (in thousands): June 30, December 31, Accounts receivable $ 83,885 $ 86,052 Less: allowance for credit losses (3,673) (3,857) Accounts receivable, net $ 80,212 $ 82,195 </t>
        </is>
      </c>
    </row>
    <row r="5">
      <c r="A5" s="4" t="inlineStr">
        <is>
          <t>Schedule of Accounts Receivable, Allowance for Credit Loss</t>
        </is>
      </c>
      <c r="B5" s="4" t="inlineStr">
        <is>
          <t xml:space="preserve">The following table provides a reconciliation of the changes in the estimated allowance for expected accounts receivable credit losses for the three and six months ended June 30, 2021 and 2020 (in thousands): Three Months Ended Six Months Ended 2021 2020 2021 2020 Balance at beginning of the period $ 3,559 $ 3,384 $ 3,857 $ 3,304 Provision for expected credit losses 731 666 874 1,529 Write-offs and adjustments, net of recoveries (617) (911) (1,058) (1,694) Balance at end of the period $ 3,673 $ 3,139 $ 3,673 $ 3,139 </t>
        </is>
      </c>
    </row>
    <row r="6">
      <c r="A6" s="4" t="inlineStr">
        <is>
          <t>Schedule of Inventories</t>
        </is>
      </c>
      <c r="B6" s="4" t="inlineStr">
        <is>
          <t xml:space="preserve">Inventories consisted of the following as of June 30, 2021 and December 31, 2020 (in thousands): June 30, December 31, Raw materials $ 22,684 $ 30,880 Work-in-process 16,360 15,664 Finished goods 27,661 17,177 Total inventories $ 66,705 $ 63,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June 30, 2021 and December 31, 2020, and indicates the fair value hierarchy of the valuation techniques utilized by the Company to determine such fair value (in thousands): Fair Value Measurements at June 30, 2021 (Level 1) (Level 2) (Level 3) Assets Cash equivalents (1) $ 94,966 $ 94,966 $ — $ — Commercial paper 222,328 — 222,328 — U.S. Government-sponsored enterprise 63,174 — 63,174 — U.S. Treasury securities 104,916 104,916 — — Corporate debt securities 53,296 — 53,296 — Supranational bonds 3,010 — 3,010 — Total assets $ 541,690 $ 199,882 $ 341,808 $ — Liabilities Common stock warrants $ 2,789 $ — $ — $ 2,789 Total liabilities $ 2,789 $ — $ — $ 2,789 Fair Value Measurements at December 31, 2020 (Level 1) (Level 2) (Level 3) Assets Cash equivalents (1) $ 87,300 $ 87,300 $ — $ — Commercial paper 108,896 — 108,896 — U.S. Government-sponsored enterprise 52,350 — 52,350 — U.S. Treasury securities 143,254 143,254 — — Corporate debt securities 85,823 — 85,823 — Total assets $ 477,623 $ 230,554 $ 247,069 $ — Liabilities Common stock warrants $ 14,261 $ — $ — $ 14,261 Total liabilities $ 14,261 $ — $ — $ 14,261 (1) Generally, cash equivalents include money market funds and investments with a maturity of three months or less from the date of purchase.</t>
        </is>
      </c>
    </row>
    <row r="5">
      <c r="A5" s="4" t="inlineStr">
        <is>
          <t>Schedule of Assumptions Used to Estimate Fair Values of Common Stock Warrants</t>
        </is>
      </c>
      <c r="B5" s="4" t="inlineStr">
        <is>
          <t>The assumptions used to estimate the fair values of the outstanding Series A warrants at June 30, 2021 and December 31, 2020 are presented below: Series A Warrants June 30, 2021 December 31, 2020 Risk-free interest rate 0.1 % 0.1 % Expected dividend yield 0.0 % 0.0 % Expected volatility 50.3 % 55.3 % Remaining term (in years) 1.3 1.8</t>
        </is>
      </c>
    </row>
    <row r="6">
      <c r="A6" s="4" t="inlineStr">
        <is>
          <t>Schedule of Changes in Fair Value of Total Level 3 Financial Assets</t>
        </is>
      </c>
      <c r="B6" s="4" t="inlineStr">
        <is>
          <t xml:space="preserve">The following table presents a summary of changes in the fair value of the Company’s Level 3 financial liabilities for the six months ended June 30, 2021 and 2020: Six Months Ended June 30, 2021 2020 Balance at beginning of the period $ 14,261 $ 23,509 Loss recognized from the change in fair value of common stock warrants 962 16,258 Common stock warrants exercised during the period (12,434) (142) Balance at end of the period $ 2,789 $ 39,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The Company’s lease cost recorded in the condensed consolidated statements of operations was as follows (in thousands): Three Months Ended Six Months Ended 2021 2020 2021 2020 Operating lease cost $ 2,197 $ 1,899 $ 4,203 $ 3,655 Short-term lease cost 22 71 44 135 Total lease cost $ 2,219 $ 1,970 $ 4,247 $ 3,790 The weighted-average remaining lease term and weighted-average discount rate for operating leases were as follows: June 30, December 31, Weighted-average remaining lease term (in years) 5.3 3.6 Weighted-average discount rate used to determine operating lease liabilities 5.6 % 6.6 %</t>
        </is>
      </c>
    </row>
    <row r="5">
      <c r="A5" s="4" t="inlineStr">
        <is>
          <t>Schedule of Future Minimum Payments Under Non-cancellable Operating Leases</t>
        </is>
      </c>
      <c r="B5" s="4" t="inlineStr">
        <is>
          <t xml:space="preserve">Maturities of operating lease liabilities at June 30, 2021 were as follows (in thousands): Years Ending December 31, 2021 (remaining) $ 4,742 2022 9,129 2023 6,856 2024 5,691 2025 5,801 Thereafter 10,654 Total undiscounted lease payments 42,873 Less: amount representing interest (6,237) Present value of operating lease liabilities 36,636 Less: current portion of operating lease liabilities (9,260) Operating lease liabilities - long term $ 27,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chedule of Liability and Equity Components</t>
        </is>
      </c>
      <c r="B4" s="4" t="inlineStr">
        <is>
          <t xml:space="preserve">The liability and equity components of the Notes consisted of the following (in thousands) at June 30, 2021 and December 31, 2020: June 30, 2021 December 31, 2020 Liability: Principal amount $ 287,500 $ 287,500 Unamortized debt issuance costs (6,901) (5,446) Unamortized debt discount — (79,070) Net carrying amount $ 280,599 $ 202,984 Carrying amount of the equity component $ — $ 85,803 </t>
        </is>
      </c>
    </row>
    <row r="5">
      <c r="A5" s="4" t="inlineStr">
        <is>
          <t>Schedule of Interest Expense Recognized</t>
        </is>
      </c>
      <c r="B5" s="4" t="inlineStr">
        <is>
          <t xml:space="preserve">The following table details interest expense recognized related to the Notes for the three and six months ended June 30, 2021 and 2020 (in thousands): Three Months Ended Six Months Ended 2021 2020 2021 2020 Contractual interest expense $ 1,078 $ 719 $ 2,156 $ 719 Amortization of debt issuance costs 431 159 859 159 Amortization of debt discount N/A 2,298 N/A 2,298 Total interest expense $ 1,509 $ 3,176 $ 3,015 $ 3,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hares Reserved for Future Issuance</t>
        </is>
      </c>
      <c r="B4" s="4" t="inlineStr">
        <is>
          <t xml:space="preserve">The following shares of the Company’s common stock were reserved for future issuance as of June 30, 2021 (in thousands): Shares reserved for issuance upon conversion of Convertible Senior Notes 2,554 Shares underlying outstanding warrants 251 Shares underlying outstanding stock options 5,691 Shares underlying unvested restricted stock units 453 Shares authorized for issuance pursuant to awards granted under the ESPP 1,289 Shares authorized for future equity award grants 1,440 11,678 </t>
        </is>
      </c>
    </row>
    <row r="5">
      <c r="A5" s="4" t="inlineStr">
        <is>
          <t>Schedule of Stockholders' Equity Common Stock Warrants</t>
        </is>
      </c>
      <c r="B5" s="4" t="inlineStr">
        <is>
          <t xml:space="preserve">Warrants outstanding to purchase shares of the Company's common stock as of June 30, 2021 were as follows: Issue Date Exercise Price Per Share Warrants Outstanding Expiration Date October 2017 $ 3.50 29,700 October 2022 March 2017 $ 23.50 193,788 March 2027 August 2011 - August 2012 $ 73.73 27,704 August 2021 - August 2022 251,192 </t>
        </is>
      </c>
    </row>
    <row r="6">
      <c r="A6" s="4" t="inlineStr">
        <is>
          <t>Schedule of Share-based Payment Award, Employee Stock Purchase Plan, Valuation Assumptions</t>
        </is>
      </c>
      <c r="B6" s="4" t="inlineStr">
        <is>
          <t>The assumptions used in the Black-Scholes option-pricing model for common stock options were as follows: Stock Options Three Months Ended Six Months Ended 2021 2020 2021 2020 Weighted average grant date fair value (per share) $54.92 $52.50 $56.89 $50.04 Risk-free interest rate 1.1 % 0.4 % 1.0 % 0.6 % Expected dividend yield 0.0 % 0.0 % 0.0 % 0.0 % Expected volatility 74.9 % 75.0 % 75.1 % 74.3 % Expected term (in years) 6.1 6.0 6.1 6.0 Restricted Stock Units Three Months Ended Six Months Ended 2021 2020 2021 2020 Weighted average grant date fair value (per share) $82.31 $82.33 $82.41 $82.33 The Company records stock-based compensation expense associated with the ESPP using the Black-Scholes option-pricing model. Valuations are performed on the grant date at the beginning of the purchase period, which generally occurs in May and November of each year. The assumptions used in the Black-Scholes option-pricing model for the ESPP were as follows: ESPP Three Months Ended Six Months Ended 2021 2020 2021 2020 Weighted average grant date fair value (per share) $29.24 $36.18 $29.24 $36.18 Risk-free interest rate 0.1 % 0.2 % 0.1 % 0.2 % Expected dividend yield 0.0 % 0.0 % 0.0 % 0.0 % Expected volatility 47.5 % 65.7 % 47.5 % 65.7 % Expected term (in years) 1.3 1.3 1.3 1.3</t>
        </is>
      </c>
    </row>
    <row r="7">
      <c r="A7" s="4" t="inlineStr">
        <is>
          <t>Schedule for Allocation of Stock-Based Compensation Expense</t>
        </is>
      </c>
      <c r="B7" s="4" t="inlineStr">
        <is>
          <t xml:space="preserve">The following table summarizes the allocation of stock-based compensation expense included in the condensed consolidated statements of operations for all stock-based compensation arrangements (in thousands): Three Months Ended Six Months Ended 2021 2020 2021 2020 Cost of sales $ 1,591 $ 2,162 $ 3,067 $ 4,326 Selling, general &amp; administrative 10,881 11,707 20,292 23,210 Research and development 2,505 2,552 4,565 4,750 Total stock-based compensation expense $ 14,977 $ 16,421 $ 27,924 $ 32,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6 Months Ended</t>
        </is>
      </c>
    </row>
    <row r="2">
      <c r="B2" s="2" t="inlineStr">
        <is>
          <t>Jun. 30, 2021</t>
        </is>
      </c>
    </row>
    <row r="3">
      <c r="A3" s="3" t="inlineStr">
        <is>
          <t>Segment Reporting [Abstract]</t>
        </is>
      </c>
    </row>
    <row r="4">
      <c r="A4" s="4" t="inlineStr">
        <is>
          <t>Disaggregation of Revenue</t>
        </is>
      </c>
      <c r="B4" s="4" t="inlineStr">
        <is>
          <t xml:space="preserve">The table below sets forth revenues for the Company’s two primary geographical markets, based on the geographic location to which its products are shipped. Three Months Ended Six Months Ended 2021 2020 2021 2020 United States $ 127,580 $ 89,277 $ 230,919 $ 168,823 International 44,559 19,959 82,257 38,339 Total Sales $ 172,139 $ 109,236 $ 313,176 $ 207,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Organization and Basis of Presentation - Additional Information (Details)</t>
        </is>
      </c>
      <c r="B1" s="2" t="inlineStr">
        <is>
          <t>6 Months Ended</t>
        </is>
      </c>
    </row>
    <row r="2">
      <c r="B2" s="2" t="inlineStr">
        <is>
          <t>Jun. 30, 2021</t>
        </is>
      </c>
    </row>
    <row r="3">
      <c r="A3" s="4" t="inlineStr">
        <is>
          <t>Insulin Pump | Minimum</t>
        </is>
      </c>
    </row>
    <row r="4">
      <c r="A4" s="3" t="inlineStr">
        <is>
          <t>Organization And Basis Of Presentation [Line Items]</t>
        </is>
      </c>
    </row>
    <row r="5">
      <c r="A5" s="4" t="inlineStr">
        <is>
          <t>Expected life span term</t>
        </is>
      </c>
      <c r="B5"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01, 2021</t>
        </is>
      </c>
      <c r="H2" s="2" t="inlineStr">
        <is>
          <t>Dec. 31, 2020</t>
        </is>
      </c>
      <c r="I2" s="2" t="inlineStr">
        <is>
          <t>Mar. 31, 2020</t>
        </is>
      </c>
      <c r="J2" s="2" t="inlineStr">
        <is>
          <t>Dec. 31, 2019</t>
        </is>
      </c>
    </row>
    <row r="3">
      <c r="A3" s="3" t="inlineStr">
        <is>
          <t>Summary Of Significant Accounting Policies [Line Items]</t>
        </is>
      </c>
    </row>
    <row r="4">
      <c r="A4" s="4" t="inlineStr">
        <is>
          <t>Investment owned at cost</t>
        </is>
      </c>
      <c r="B4" s="6" t="n">
        <v>8100</v>
      </c>
      <c r="D4" s="6" t="n">
        <v>8100</v>
      </c>
    </row>
    <row r="5">
      <c r="A5" s="4" t="inlineStr">
        <is>
          <t>Ownership interest of investment owned</t>
        </is>
      </c>
      <c r="B5" s="4" t="inlineStr">
        <is>
          <t>5.00%</t>
        </is>
      </c>
      <c r="D5" s="4" t="inlineStr">
        <is>
          <t>5.00%</t>
        </is>
      </c>
    </row>
    <row r="6">
      <c r="A6" s="4" t="inlineStr">
        <is>
          <t>Warranty period offered</t>
        </is>
      </c>
      <c r="D6" s="4" t="inlineStr">
        <is>
          <t>4 years</t>
        </is>
      </c>
    </row>
    <row r="7">
      <c r="A7" s="4" t="inlineStr">
        <is>
          <t>Warranty reserve</t>
        </is>
      </c>
      <c r="B7" s="6" t="n">
        <v>25668</v>
      </c>
      <c r="C7" s="6" t="n">
        <v>17823</v>
      </c>
      <c r="D7" s="6" t="n">
        <v>25668</v>
      </c>
      <c r="E7" s="6" t="n">
        <v>17823</v>
      </c>
      <c r="F7" s="6" t="n">
        <v>23169</v>
      </c>
      <c r="H7" s="6" t="n">
        <v>22075</v>
      </c>
      <c r="I7" s="6" t="n">
        <v>16761</v>
      </c>
      <c r="J7" s="6" t="n">
        <v>16724</v>
      </c>
    </row>
    <row r="8">
      <c r="A8" s="4" t="inlineStr">
        <is>
          <t>Income tax expense</t>
        </is>
      </c>
      <c r="B8" s="5" t="n">
        <v>61</v>
      </c>
      <c r="C8" s="5" t="n">
        <v>-2075</v>
      </c>
      <c r="D8" s="5" t="n">
        <v>-56</v>
      </c>
      <c r="E8" s="6" t="n">
        <v>-1977</v>
      </c>
    </row>
    <row r="9">
      <c r="A9" s="4" t="inlineStr">
        <is>
          <t>Reduction to accumulated deficit</t>
        </is>
      </c>
      <c r="B9" s="5" t="n">
        <v>-651197</v>
      </c>
      <c r="D9" s="5" t="n">
        <v>-651197</v>
      </c>
      <c r="H9" s="5" t="n">
        <v>-659210</v>
      </c>
    </row>
    <row r="10">
      <c r="A10" s="4" t="inlineStr">
        <is>
          <t>Convertible senior notes, net - long-term</t>
        </is>
      </c>
      <c r="B10" s="5" t="n">
        <v>280599</v>
      </c>
      <c r="D10" s="6" t="n">
        <v>280599</v>
      </c>
      <c r="H10" s="5" t="n">
        <v>202984</v>
      </c>
    </row>
    <row r="11">
      <c r="A11" s="4" t="inlineStr">
        <is>
          <t>Cumulative Effect, Period of Adoption, Adjustment</t>
        </is>
      </c>
    </row>
    <row r="12">
      <c r="A12" s="3" t="inlineStr">
        <is>
          <t>Summary Of Significant Accounting Policies [Line Items]</t>
        </is>
      </c>
    </row>
    <row r="13">
      <c r="A13" s="4" t="inlineStr">
        <is>
          <t>Income tax expense</t>
        </is>
      </c>
      <c r="C13" s="6" t="n">
        <v>13</v>
      </c>
    </row>
    <row r="14">
      <c r="A14" s="4" t="inlineStr">
        <is>
          <t>Cumulative Effect, Period of Adoption, Adjustment | Accounting Standards Update 2020-06</t>
        </is>
      </c>
    </row>
    <row r="15">
      <c r="A15" s="3" t="inlineStr">
        <is>
          <t>Summary Of Significant Accounting Policies [Line Items]</t>
        </is>
      </c>
    </row>
    <row r="16">
      <c r="A16" s="4" t="inlineStr">
        <is>
          <t>Reduction to accumulated deficit</t>
        </is>
      </c>
      <c r="G16" s="6" t="n">
        <v>9000</v>
      </c>
    </row>
    <row r="17">
      <c r="A17" s="4" t="inlineStr">
        <is>
          <t>Additional paid in capital</t>
        </is>
      </c>
      <c r="G17" s="5" t="n">
        <v>-85800</v>
      </c>
    </row>
    <row r="18">
      <c r="A18" s="4" t="inlineStr">
        <is>
          <t>Convertible senior notes, net - long-term</t>
        </is>
      </c>
      <c r="G18" s="6" t="n">
        <v>76800</v>
      </c>
    </row>
    <row r="19">
      <c r="A19" s="4" t="inlineStr">
        <is>
          <t>Complementary products</t>
        </is>
      </c>
    </row>
    <row r="20">
      <c r="A20" s="3" t="inlineStr">
        <is>
          <t>Summary Of Significant Accounting Policies [Line Items]</t>
        </is>
      </c>
    </row>
    <row r="21">
      <c r="A21" s="4" t="inlineStr">
        <is>
          <t>Warranty period offered</t>
        </is>
      </c>
      <c r="D21" s="4" t="inlineStr">
        <is>
          <t>4 years</t>
        </is>
      </c>
    </row>
    <row r="22">
      <c r="A22" s="4" t="inlineStr">
        <is>
          <t>Tandem Pump</t>
        </is>
      </c>
    </row>
    <row r="23">
      <c r="A23" s="3" t="inlineStr">
        <is>
          <t>Summary Of Significant Accounting Policies [Line Items]</t>
        </is>
      </c>
    </row>
    <row r="24">
      <c r="A24" s="4" t="inlineStr">
        <is>
          <t>Warranty period offered</t>
        </is>
      </c>
      <c r="D24" s="4" t="inlineStr">
        <is>
          <t>4 years</t>
        </is>
      </c>
    </row>
    <row r="25">
      <c r="A25" s="4" t="inlineStr">
        <is>
          <t>Slim cartridges and infusion sets</t>
        </is>
      </c>
    </row>
    <row r="26">
      <c r="A26" s="3" t="inlineStr">
        <is>
          <t>Summary Of Significant Accounting Policies [Line Items]</t>
        </is>
      </c>
    </row>
    <row r="27">
      <c r="A27" s="4" t="inlineStr">
        <is>
          <t>Warranty period offered</t>
        </is>
      </c>
      <c r="D27" s="4" t="inlineStr">
        <is>
          <t>6 months</t>
        </is>
      </c>
    </row>
    <row r="28">
      <c r="A28" s="4" t="inlineStr">
        <is>
          <t>Technology-Based Intangible Assets</t>
        </is>
      </c>
    </row>
    <row r="29">
      <c r="A29" s="3" t="inlineStr">
        <is>
          <t>Summary Of Significant Accounting Policies [Line Items]</t>
        </is>
      </c>
    </row>
    <row r="30">
      <c r="A30" s="4" t="inlineStr">
        <is>
          <t>Estimated useful life</t>
        </is>
      </c>
      <c r="D30" s="4" t="inlineStr">
        <is>
          <t>5 years</t>
        </is>
      </c>
    </row>
    <row r="31">
      <c r="A31" s="4" t="inlineStr">
        <is>
          <t>Convertible senior notes | Level 2 | Convertible debt</t>
        </is>
      </c>
    </row>
    <row r="32">
      <c r="A32" s="3" t="inlineStr">
        <is>
          <t>Summary Of Significant Accounting Policies [Line Items]</t>
        </is>
      </c>
    </row>
    <row r="33">
      <c r="A33" s="4" t="inlineStr">
        <is>
          <t>Convertible senior notes, fair value</t>
        </is>
      </c>
      <c r="B33" s="6" t="n">
        <v>326600</v>
      </c>
      <c r="D33" s="6" t="n">
        <v>326600</v>
      </c>
      <c r="H33" s="6" t="n">
        <v>333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usd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2952000</v>
      </c>
      <c r="C5" s="5" t="n">
        <v>62335000</v>
      </c>
    </row>
    <row r="6">
      <c r="A6" s="4" t="inlineStr">
        <is>
          <t>Common stock, shares outstanding (in shares)</t>
        </is>
      </c>
      <c r="B6" s="5" t="n">
        <v>62952000</v>
      </c>
      <c r="C6" s="5" t="n">
        <v>623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Related to Performance Obligations (Details) - USD ($) $ in Thousands</t>
        </is>
      </c>
      <c r="B1" s="2" t="inlineStr">
        <is>
          <t>Jun. 30, 2021</t>
        </is>
      </c>
      <c r="C1" s="2" t="inlineStr">
        <is>
          <t>Dec. 31, 2020</t>
        </is>
      </c>
    </row>
    <row r="2">
      <c r="A2" s="3" t="inlineStr">
        <is>
          <t>Disaggregation of Revenue [Line Items]</t>
        </is>
      </c>
    </row>
    <row r="3">
      <c r="A3" s="4" t="inlineStr">
        <is>
          <t>Deferred revenue</t>
        </is>
      </c>
      <c r="B3" s="6" t="n">
        <v>7953</v>
      </c>
      <c r="C3" s="6" t="n">
        <v>6082</v>
      </c>
    </row>
    <row r="4">
      <c r="A4" s="4" t="inlineStr">
        <is>
          <t>Transferred over Time</t>
        </is>
      </c>
    </row>
    <row r="5">
      <c r="A5" s="3" t="inlineStr">
        <is>
          <t>Disaggregation of Revenue [Line Items]</t>
        </is>
      </c>
    </row>
    <row r="6">
      <c r="A6" s="4" t="inlineStr">
        <is>
          <t>Deferred revenue</t>
        </is>
      </c>
      <c r="B6" s="5" t="n">
        <v>7471</v>
      </c>
      <c r="C6" s="5" t="n">
        <v>5508</v>
      </c>
    </row>
    <row r="7">
      <c r="A7" s="4" t="inlineStr">
        <is>
          <t>Other long-term liabilities</t>
        </is>
      </c>
      <c r="B7" s="5" t="n">
        <v>13841</v>
      </c>
      <c r="C7" s="5" t="n">
        <v>10426</v>
      </c>
    </row>
    <row r="8">
      <c r="A8" s="4" t="inlineStr">
        <is>
          <t>Total</t>
        </is>
      </c>
      <c r="B8" s="6" t="n">
        <v>21312</v>
      </c>
      <c r="C8" s="6" t="n">
        <v>159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ummary of Reconciliation of Change in Product Warranty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ovement in Standard and Extended Product Warranty Accrual, Increase (Decrease) [Roll Forward]</t>
        </is>
      </c>
    </row>
    <row r="4">
      <c r="A4" s="4" t="inlineStr">
        <is>
          <t>Balance at beginning of period</t>
        </is>
      </c>
      <c r="B4" s="6" t="n">
        <v>23169</v>
      </c>
      <c r="C4" s="6" t="n">
        <v>16761</v>
      </c>
      <c r="D4" s="6" t="n">
        <v>22075</v>
      </c>
      <c r="E4" s="6" t="n">
        <v>16724</v>
      </c>
    </row>
    <row r="5">
      <c r="A5" s="4" t="inlineStr">
        <is>
          <t>Provision for warranties issued during the period</t>
        </is>
      </c>
      <c r="B5" s="5" t="n">
        <v>8020</v>
      </c>
      <c r="C5" s="5" t="n">
        <v>4844</v>
      </c>
      <c r="D5" s="5" t="n">
        <v>13916</v>
      </c>
      <c r="E5" s="5" t="n">
        <v>9658</v>
      </c>
    </row>
    <row r="6">
      <c r="A6" s="4" t="inlineStr">
        <is>
          <t>Settlements made during the period</t>
        </is>
      </c>
      <c r="B6" s="5" t="n">
        <v>-4751</v>
      </c>
      <c r="C6" s="5" t="n">
        <v>-3331</v>
      </c>
      <c r="D6" s="5" t="n">
        <v>-9007</v>
      </c>
      <c r="E6" s="5" t="n">
        <v>-6721</v>
      </c>
    </row>
    <row r="7">
      <c r="A7" s="4" t="inlineStr">
        <is>
          <t>Decrease in warranty estimates</t>
        </is>
      </c>
      <c r="B7" s="5" t="n">
        <v>-770</v>
      </c>
      <c r="C7" s="5" t="n">
        <v>-451</v>
      </c>
      <c r="D7" s="5" t="n">
        <v>-1316</v>
      </c>
      <c r="E7" s="5" t="n">
        <v>-1838</v>
      </c>
    </row>
    <row r="8">
      <c r="A8" s="4" t="inlineStr">
        <is>
          <t>Balance at end of period</t>
        </is>
      </c>
      <c r="B8" s="5" t="n">
        <v>25668</v>
      </c>
      <c r="C8" s="5" t="n">
        <v>17823</v>
      </c>
      <c r="D8" s="5" t="n">
        <v>25668</v>
      </c>
      <c r="E8" s="5" t="n">
        <v>17823</v>
      </c>
    </row>
    <row r="9">
      <c r="A9" s="4" t="inlineStr">
        <is>
          <t>Other current liabilities</t>
        </is>
      </c>
      <c r="B9" s="5" t="n">
        <v>9795</v>
      </c>
      <c r="D9" s="5" t="n">
        <v>9795</v>
      </c>
      <c r="F9" s="6" t="n">
        <v>8409</v>
      </c>
    </row>
    <row r="10">
      <c r="A10" s="4" t="inlineStr">
        <is>
          <t>Other long-term liabilities</t>
        </is>
      </c>
      <c r="B10" s="5" t="n">
        <v>15873</v>
      </c>
      <c r="D10" s="5" t="n">
        <v>15873</v>
      </c>
      <c r="F10" s="5" t="n">
        <v>13666</v>
      </c>
    </row>
    <row r="11">
      <c r="A11" s="4" t="inlineStr">
        <is>
          <t>Total warranty reserve</t>
        </is>
      </c>
      <c r="B11" s="6" t="n">
        <v>25668</v>
      </c>
      <c r="C11" s="6" t="n">
        <v>17823</v>
      </c>
      <c r="D11" s="6" t="n">
        <v>25668</v>
      </c>
      <c r="E11" s="6" t="n">
        <v>17823</v>
      </c>
      <c r="F11" s="6" t="n">
        <v>220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umerator and Denominator of the Basic and Diluted Net Income Per Share Computations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 - basic</t>
        </is>
      </c>
      <c r="B4" s="6" t="n">
        <v>4008</v>
      </c>
    </row>
    <row r="5">
      <c r="A5" s="4" t="inlineStr">
        <is>
          <t>Net income - diluted</t>
        </is>
      </c>
      <c r="B5" s="6" t="n">
        <v>4008</v>
      </c>
    </row>
    <row r="6">
      <c r="A6" s="4" t="inlineStr">
        <is>
          <t>Weighted average shares outstanding - basic (in shares)</t>
        </is>
      </c>
      <c r="B6" s="5" t="n">
        <v>62717</v>
      </c>
      <c r="C6" s="5" t="n">
        <v>60424</v>
      </c>
      <c r="D6" s="5" t="n">
        <v>62583</v>
      </c>
      <c r="E6" s="5" t="n">
        <v>60082</v>
      </c>
    </row>
    <row r="7">
      <c r="A7" s="4" t="inlineStr">
        <is>
          <t>Dilutive common shares equivalents - Warrants to purchase common stock (in shares)</t>
        </is>
      </c>
      <c r="B7" s="5" t="n">
        <v>148</v>
      </c>
    </row>
    <row r="8">
      <c r="A8" s="4" t="inlineStr">
        <is>
          <t>Dilutive common share equivalents - Convertible senior notes (if-converted) (in shares)</t>
        </is>
      </c>
      <c r="B8" s="5" t="n">
        <v>0</v>
      </c>
    </row>
    <row r="9">
      <c r="A9" s="4" t="inlineStr">
        <is>
          <t>Weighted average shares outstanding - diluted (in shares)</t>
        </is>
      </c>
      <c r="B9" s="5" t="n">
        <v>65663</v>
      </c>
      <c r="C9" s="5" t="n">
        <v>60424</v>
      </c>
      <c r="D9" s="5" t="n">
        <v>62583</v>
      </c>
      <c r="E9" s="5" t="n">
        <v>60082</v>
      </c>
    </row>
    <row r="10">
      <c r="A10" s="4" t="inlineStr">
        <is>
          <t>Options to purchase common stock</t>
        </is>
      </c>
    </row>
    <row r="11">
      <c r="A11" s="3" t="inlineStr">
        <is>
          <t>Antidilutive Securities Excluded from Computation of Earnings Per Share [Line Items]</t>
        </is>
      </c>
    </row>
    <row r="12">
      <c r="A12" s="4" t="inlineStr">
        <is>
          <t>Dilutive common stock equivalents - Incremental common shares attributable to dilutive effect (in shares)</t>
        </is>
      </c>
      <c r="B12" s="5" t="n">
        <v>2550</v>
      </c>
    </row>
    <row r="13">
      <c r="A13" s="4" t="inlineStr">
        <is>
          <t>Unvested restricted stock units</t>
        </is>
      </c>
    </row>
    <row r="14">
      <c r="A14" s="3" t="inlineStr">
        <is>
          <t>Antidilutive Securities Excluded from Computation of Earnings Per Share [Line Items]</t>
        </is>
      </c>
    </row>
    <row r="15">
      <c r="A15" s="4" t="inlineStr">
        <is>
          <t>Dilutive common stock equivalents - Incremental common shares attributable to dilutive effect (in shares)</t>
        </is>
      </c>
      <c r="B15" s="5" t="n">
        <v>246</v>
      </c>
    </row>
    <row r="16">
      <c r="A16" s="4" t="inlineStr">
        <is>
          <t>Awards to be granted under the ESPP</t>
        </is>
      </c>
    </row>
    <row r="17">
      <c r="A17" s="3" t="inlineStr">
        <is>
          <t>Antidilutive Securities Excluded from Computation of Earnings Per Share [Line Items]</t>
        </is>
      </c>
    </row>
    <row r="18">
      <c r="A18" s="4" t="inlineStr">
        <is>
          <t>Dilutive common stock equivalents - Incremental common shares attributable to dilutive effect (in shares)</t>
        </is>
      </c>
      <c r="B18" s="5"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584</v>
      </c>
      <c r="C4" s="5" t="n">
        <v>8350</v>
      </c>
      <c r="D4" s="5" t="n">
        <v>8115</v>
      </c>
      <c r="E4" s="5" t="n">
        <v>745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6195</v>
      </c>
      <c r="D7" s="5" t="n">
        <v>5136</v>
      </c>
      <c r="E7" s="5" t="n">
        <v>5992</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0</v>
      </c>
      <c r="C10" s="5" t="n">
        <v>132</v>
      </c>
      <c r="D10" s="5" t="n">
        <v>170</v>
      </c>
      <c r="E10" s="5" t="n">
        <v>132</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5" t="n">
        <v>30</v>
      </c>
      <c r="C13" s="5" t="n">
        <v>640</v>
      </c>
      <c r="D13" s="5" t="n">
        <v>251</v>
      </c>
      <c r="E13" s="5" t="n">
        <v>640</v>
      </c>
    </row>
    <row r="14">
      <c r="A14" s="4" t="inlineStr">
        <is>
          <t>Awards to be granted under the ESPP</t>
        </is>
      </c>
    </row>
    <row r="15">
      <c r="A15" s="3" t="inlineStr">
        <is>
          <t>Antidilutive Securities Excluded from Computation of Earnings Per Share [Line Items]</t>
        </is>
      </c>
    </row>
    <row r="16">
      <c r="A16" s="4" t="inlineStr">
        <is>
          <t>Antidilutive securities excluded from computation of earnings per share, amount (in shares)</t>
        </is>
      </c>
      <c r="B16" s="5" t="n">
        <v>0</v>
      </c>
      <c r="C16" s="5" t="n">
        <v>8</v>
      </c>
      <c r="D16" s="5" t="n">
        <v>4</v>
      </c>
      <c r="E16" s="5" t="n">
        <v>4</v>
      </c>
    </row>
    <row r="17">
      <c r="A17" s="4" t="inlineStr">
        <is>
          <t>Convertible senior notes (if-converted)</t>
        </is>
      </c>
    </row>
    <row r="18">
      <c r="A18" s="3" t="inlineStr">
        <is>
          <t>Antidilutive Securities Excluded from Computation of Earnings Per Share [Line Items]</t>
        </is>
      </c>
    </row>
    <row r="19">
      <c r="A19" s="4" t="inlineStr">
        <is>
          <t>Antidilutive securities excluded from computation of earnings per share, amount (in shares)</t>
        </is>
      </c>
      <c r="B19" s="5" t="n">
        <v>2554</v>
      </c>
      <c r="C19" s="5" t="n">
        <v>1375</v>
      </c>
      <c r="D19" s="5" t="n">
        <v>2554</v>
      </c>
      <c r="E19" s="5" t="n">
        <v>6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 Summary of Estimated Fair Value of Short-Term Investments (Details) - USD ($) $ in Thousands</t>
        </is>
      </c>
      <c r="B1" s="2" t="inlineStr">
        <is>
          <t>6 Months Ended</t>
        </is>
      </c>
      <c r="C1" s="2" t="inlineStr">
        <is>
          <t>12 Months Ended</t>
        </is>
      </c>
    </row>
    <row r="2">
      <c r="B2" s="2" t="inlineStr">
        <is>
          <t>Jun. 30, 2021</t>
        </is>
      </c>
      <c r="C2" s="2" t="inlineStr">
        <is>
          <t>Dec. 31, 2020</t>
        </is>
      </c>
    </row>
    <row r="3">
      <c r="A3" s="3" t="inlineStr">
        <is>
          <t>Cash Cash Equivalents And Short Term Investments [Line Items]</t>
        </is>
      </c>
    </row>
    <row r="4">
      <c r="A4" s="4" t="inlineStr">
        <is>
          <t>Amortized Cost</t>
        </is>
      </c>
      <c r="B4" s="6" t="n">
        <v>446744</v>
      </c>
      <c r="C4" s="6" t="n">
        <v>390254</v>
      </c>
    </row>
    <row r="5">
      <c r="A5" s="4" t="inlineStr">
        <is>
          <t>Gross Unrealized Gain</t>
        </is>
      </c>
      <c r="B5" s="5" t="n">
        <v>37</v>
      </c>
      <c r="C5" s="5" t="n">
        <v>86</v>
      </c>
    </row>
    <row r="6">
      <c r="A6" s="4" t="inlineStr">
        <is>
          <t>Gross Unrealized Loss</t>
        </is>
      </c>
      <c r="B6" s="5" t="n">
        <v>-57</v>
      </c>
      <c r="C6" s="5" t="n">
        <v>-17</v>
      </c>
    </row>
    <row r="7">
      <c r="A7" s="4" t="inlineStr">
        <is>
          <t>Estimated Fair Value</t>
        </is>
      </c>
      <c r="B7" s="5" t="n">
        <v>446724</v>
      </c>
      <c r="C7" s="5" t="n">
        <v>390323</v>
      </c>
    </row>
    <row r="8">
      <c r="A8" s="4" t="inlineStr">
        <is>
          <t>Commercial paper</t>
        </is>
      </c>
    </row>
    <row r="9">
      <c r="A9" s="3" t="inlineStr">
        <is>
          <t>Cash Cash Equivalents And Short Term Investments [Line Items]</t>
        </is>
      </c>
    </row>
    <row r="10">
      <c r="A10" s="4" t="inlineStr">
        <is>
          <t>Amortized Cost</t>
        </is>
      </c>
      <c r="B10" s="5" t="n">
        <v>222319</v>
      </c>
      <c r="C10" s="5" t="n">
        <v>108892</v>
      </c>
    </row>
    <row r="11">
      <c r="A11" s="4" t="inlineStr">
        <is>
          <t>Gross Unrealized Gain</t>
        </is>
      </c>
      <c r="B11" s="5" t="n">
        <v>11</v>
      </c>
      <c r="C11" s="5" t="n">
        <v>5</v>
      </c>
    </row>
    <row r="12">
      <c r="A12" s="4" t="inlineStr">
        <is>
          <t>Gross Unrealized Loss</t>
        </is>
      </c>
      <c r="B12" s="5" t="n">
        <v>-2</v>
      </c>
      <c r="C12" s="5" t="n">
        <v>-1</v>
      </c>
    </row>
    <row r="13">
      <c r="A13" s="4" t="inlineStr">
        <is>
          <t>Estimated Fair Value</t>
        </is>
      </c>
      <c r="B13" s="6" t="n">
        <v>222328</v>
      </c>
      <c r="C13" s="6" t="n">
        <v>108896</v>
      </c>
    </row>
    <row r="14">
      <c r="A14" s="4" t="inlineStr">
        <is>
          <t>Commercial paper | Maximum</t>
        </is>
      </c>
    </row>
    <row r="15">
      <c r="A15" s="3" t="inlineStr">
        <is>
          <t>Cash Cash Equivalents And Short Term Investments [Line Items]</t>
        </is>
      </c>
    </row>
    <row r="16">
      <c r="A16" s="4" t="inlineStr">
        <is>
          <t>Maturity (in years)</t>
        </is>
      </c>
      <c r="B16" s="4" t="inlineStr">
        <is>
          <t>1 year</t>
        </is>
      </c>
      <c r="C16" s="4" t="inlineStr">
        <is>
          <t>1 year</t>
        </is>
      </c>
    </row>
    <row r="17">
      <c r="A17" s="4" t="inlineStr">
        <is>
          <t>U.S. Government-sponsored enterprise</t>
        </is>
      </c>
    </row>
    <row r="18">
      <c r="A18" s="3" t="inlineStr">
        <is>
          <t>Cash Cash Equivalents And Short Term Investments [Line Items]</t>
        </is>
      </c>
    </row>
    <row r="19">
      <c r="A19" s="4" t="inlineStr">
        <is>
          <t>Amortized Cost</t>
        </is>
      </c>
      <c r="B19" s="6" t="n">
        <v>63175</v>
      </c>
      <c r="C19" s="6" t="n">
        <v>52330</v>
      </c>
    </row>
    <row r="20">
      <c r="A20" s="4" t="inlineStr">
        <is>
          <t>Gross Unrealized Gain</t>
        </is>
      </c>
      <c r="B20" s="5" t="n">
        <v>18</v>
      </c>
      <c r="C20" s="5" t="n">
        <v>21</v>
      </c>
    </row>
    <row r="21">
      <c r="A21" s="4" t="inlineStr">
        <is>
          <t>Gross Unrealized Loss</t>
        </is>
      </c>
      <c r="B21" s="5" t="n">
        <v>-19</v>
      </c>
      <c r="C21" s="5" t="n">
        <v>-1</v>
      </c>
    </row>
    <row r="22">
      <c r="A22" s="4" t="inlineStr">
        <is>
          <t>Estimated Fair Value</t>
        </is>
      </c>
      <c r="B22" s="6" t="n">
        <v>63174</v>
      </c>
      <c r="C22" s="6" t="n">
        <v>52350</v>
      </c>
    </row>
    <row r="23">
      <c r="A23" s="4" t="inlineStr">
        <is>
          <t>U.S. Government-sponsored enterprise | Maximum</t>
        </is>
      </c>
    </row>
    <row r="24">
      <c r="A24" s="3" t="inlineStr">
        <is>
          <t>Cash Cash Equivalents And Short Term Investments [Line Items]</t>
        </is>
      </c>
    </row>
    <row r="25">
      <c r="A25" s="4" t="inlineStr">
        <is>
          <t>Maturity (in years)</t>
        </is>
      </c>
      <c r="B25" s="4" t="inlineStr">
        <is>
          <t>2 years</t>
        </is>
      </c>
      <c r="C25" s="4" t="inlineStr">
        <is>
          <t>2 years</t>
        </is>
      </c>
    </row>
    <row r="26">
      <c r="A26" s="4" t="inlineStr">
        <is>
          <t>U.S. Treasury securities</t>
        </is>
      </c>
    </row>
    <row r="27">
      <c r="A27" s="3" t="inlineStr">
        <is>
          <t>Cash Cash Equivalents And Short Term Investments [Line Items]</t>
        </is>
      </c>
    </row>
    <row r="28">
      <c r="A28" s="4" t="inlineStr">
        <is>
          <t>Amortized Cost</t>
        </is>
      </c>
      <c r="B28" s="6" t="n">
        <v>104937</v>
      </c>
      <c r="C28" s="6" t="n">
        <v>143244</v>
      </c>
    </row>
    <row r="29">
      <c r="A29" s="4" t="inlineStr">
        <is>
          <t>Gross Unrealized Gain</t>
        </is>
      </c>
      <c r="B29" s="5" t="n">
        <v>2</v>
      </c>
      <c r="C29" s="5" t="n">
        <v>12</v>
      </c>
    </row>
    <row r="30">
      <c r="A30" s="4" t="inlineStr">
        <is>
          <t>Gross Unrealized Loss</t>
        </is>
      </c>
      <c r="B30" s="5" t="n">
        <v>-23</v>
      </c>
      <c r="C30" s="5" t="n">
        <v>-2</v>
      </c>
    </row>
    <row r="31">
      <c r="A31" s="4" t="inlineStr">
        <is>
          <t>Estimated Fair Value</t>
        </is>
      </c>
      <c r="B31" s="6" t="n">
        <v>104916</v>
      </c>
      <c r="C31" s="6" t="n">
        <v>143254</v>
      </c>
    </row>
    <row r="32">
      <c r="A32" s="4" t="inlineStr">
        <is>
          <t>U.S. Treasury securities | Maximum</t>
        </is>
      </c>
    </row>
    <row r="33">
      <c r="A33" s="3" t="inlineStr">
        <is>
          <t>Cash Cash Equivalents And Short Term Investments [Line Items]</t>
        </is>
      </c>
    </row>
    <row r="34">
      <c r="A34" s="4" t="inlineStr">
        <is>
          <t>Maturity (in years)</t>
        </is>
      </c>
      <c r="B34" s="4" t="inlineStr">
        <is>
          <t>2 years</t>
        </is>
      </c>
      <c r="C34" s="4" t="inlineStr">
        <is>
          <t>2 years</t>
        </is>
      </c>
    </row>
    <row r="35">
      <c r="A35" s="4" t="inlineStr">
        <is>
          <t>Corporate debt securities</t>
        </is>
      </c>
    </row>
    <row r="36">
      <c r="A36" s="3" t="inlineStr">
        <is>
          <t>Cash Cash Equivalents And Short Term Investments [Line Items]</t>
        </is>
      </c>
    </row>
    <row r="37">
      <c r="A37" s="4" t="inlineStr">
        <is>
          <t>Amortized Cost</t>
        </is>
      </c>
      <c r="B37" s="6" t="n">
        <v>53303</v>
      </c>
      <c r="C37" s="6" t="n">
        <v>85788</v>
      </c>
    </row>
    <row r="38">
      <c r="A38" s="4" t="inlineStr">
        <is>
          <t>Gross Unrealized Gain</t>
        </is>
      </c>
      <c r="B38" s="5" t="n">
        <v>6</v>
      </c>
      <c r="C38" s="5" t="n">
        <v>48</v>
      </c>
    </row>
    <row r="39">
      <c r="A39" s="4" t="inlineStr">
        <is>
          <t>Gross Unrealized Loss</t>
        </is>
      </c>
      <c r="B39" s="5" t="n">
        <v>-13</v>
      </c>
      <c r="C39" s="5" t="n">
        <v>-13</v>
      </c>
    </row>
    <row r="40">
      <c r="A40" s="4" t="inlineStr">
        <is>
          <t>Estimated Fair Value</t>
        </is>
      </c>
      <c r="B40" s="6" t="n">
        <v>53296</v>
      </c>
      <c r="C40" s="6" t="n">
        <v>85823</v>
      </c>
    </row>
    <row r="41">
      <c r="A41" s="4" t="inlineStr">
        <is>
          <t>Corporate debt securities | Maximum</t>
        </is>
      </c>
    </row>
    <row r="42">
      <c r="A42" s="3" t="inlineStr">
        <is>
          <t>Cash Cash Equivalents And Short Term Investments [Line Items]</t>
        </is>
      </c>
    </row>
    <row r="43">
      <c r="A43" s="4" t="inlineStr">
        <is>
          <t>Maturity (in years)</t>
        </is>
      </c>
      <c r="B43" s="4" t="inlineStr">
        <is>
          <t>2 years</t>
        </is>
      </c>
      <c r="C43" s="4" t="inlineStr">
        <is>
          <t>2 years</t>
        </is>
      </c>
    </row>
    <row r="44">
      <c r="A44" s="4" t="inlineStr">
        <is>
          <t>Supranational bonds</t>
        </is>
      </c>
    </row>
    <row r="45">
      <c r="A45" s="3" t="inlineStr">
        <is>
          <t>Cash Cash Equivalents And Short Term Investments [Line Items]</t>
        </is>
      </c>
    </row>
    <row r="46">
      <c r="A46" s="4" t="inlineStr">
        <is>
          <t>Amortized Cost</t>
        </is>
      </c>
      <c r="B46" s="6" t="n">
        <v>3010</v>
      </c>
    </row>
    <row r="47">
      <c r="A47" s="4" t="inlineStr">
        <is>
          <t>Gross Unrealized Gain</t>
        </is>
      </c>
      <c r="B47" s="5" t="n">
        <v>0</v>
      </c>
    </row>
    <row r="48">
      <c r="A48" s="4" t="inlineStr">
        <is>
          <t>Gross Unrealized Loss</t>
        </is>
      </c>
      <c r="B48" s="5" t="n">
        <v>0</v>
      </c>
    </row>
    <row r="49">
      <c r="A49" s="4" t="inlineStr">
        <is>
          <t>Estimated Fair Value</t>
        </is>
      </c>
      <c r="B49" s="6" t="n">
        <v>3010</v>
      </c>
    </row>
    <row r="50">
      <c r="A50" s="4" t="inlineStr">
        <is>
          <t>Supranational bonds | Maximum</t>
        </is>
      </c>
    </row>
    <row r="51">
      <c r="A51" s="3" t="inlineStr">
        <is>
          <t>Cash Cash Equivalents And Short Term Investments [Line Items]</t>
        </is>
      </c>
    </row>
    <row r="52">
      <c r="A52" s="4" t="inlineStr">
        <is>
          <t>Maturity (in years)</t>
        </is>
      </c>
      <c r="B52"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Inventories - Summary of Account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Receivable And Inventories Disclosure [Abstract]</t>
        </is>
      </c>
    </row>
    <row r="3">
      <c r="A3" s="4" t="inlineStr">
        <is>
          <t>Accounts receivable</t>
        </is>
      </c>
      <c r="B3" s="6" t="n">
        <v>83885</v>
      </c>
      <c r="D3" s="6" t="n">
        <v>86052</v>
      </c>
    </row>
    <row r="4">
      <c r="A4" s="4" t="inlineStr">
        <is>
          <t>Less: allowance for credit losses</t>
        </is>
      </c>
      <c r="B4" s="5" t="n">
        <v>-3673</v>
      </c>
      <c r="C4" s="6" t="n">
        <v>-3559</v>
      </c>
      <c r="D4" s="5" t="n">
        <v>-3857</v>
      </c>
      <c r="E4" s="6" t="n">
        <v>-3139</v>
      </c>
      <c r="F4" s="6" t="n">
        <v>-3384</v>
      </c>
      <c r="G4" s="6" t="n">
        <v>-3304</v>
      </c>
    </row>
    <row r="5">
      <c r="A5" s="4" t="inlineStr">
        <is>
          <t>Accounts receivable, net</t>
        </is>
      </c>
      <c r="B5" s="6" t="n">
        <v>80212</v>
      </c>
      <c r="D5" s="6" t="n">
        <v>821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Inventories -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alance at beginning of the period</t>
        </is>
      </c>
      <c r="B4" s="6" t="n">
        <v>3559</v>
      </c>
      <c r="C4" s="6" t="n">
        <v>3384</v>
      </c>
      <c r="D4" s="6" t="n">
        <v>3857</v>
      </c>
      <c r="E4" s="6" t="n">
        <v>3304</v>
      </c>
    </row>
    <row r="5">
      <c r="A5" s="4" t="inlineStr">
        <is>
          <t>Provision for expected credit losses</t>
        </is>
      </c>
      <c r="B5" s="5" t="n">
        <v>731</v>
      </c>
      <c r="C5" s="5" t="n">
        <v>666</v>
      </c>
      <c r="D5" s="5" t="n">
        <v>874</v>
      </c>
      <c r="E5" s="5" t="n">
        <v>1529</v>
      </c>
    </row>
    <row r="6">
      <c r="A6" s="4" t="inlineStr">
        <is>
          <t>Write-offs and adjustments, net of recoveries</t>
        </is>
      </c>
      <c r="B6" s="5" t="n">
        <v>-617</v>
      </c>
      <c r="C6" s="5" t="n">
        <v>-911</v>
      </c>
      <c r="D6" s="5" t="n">
        <v>-1058</v>
      </c>
      <c r="E6" s="5" t="n">
        <v>-1694</v>
      </c>
    </row>
    <row r="7">
      <c r="A7" s="4" t="inlineStr">
        <is>
          <t>Balance at end of the period</t>
        </is>
      </c>
      <c r="B7" s="6" t="n">
        <v>3673</v>
      </c>
      <c r="C7" s="6" t="n">
        <v>3139</v>
      </c>
      <c r="D7" s="6" t="n">
        <v>3673</v>
      </c>
      <c r="E7" s="6" t="n">
        <v>31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ventories - Summary of Inventories (Details) - USD ($) $ in Thousands</t>
        </is>
      </c>
      <c r="B1" s="2" t="inlineStr">
        <is>
          <t>Jun. 30, 2021</t>
        </is>
      </c>
      <c r="C1" s="2" t="inlineStr">
        <is>
          <t>Dec. 31, 2020</t>
        </is>
      </c>
    </row>
    <row r="2">
      <c r="A2" s="3" t="inlineStr">
        <is>
          <t>Accounts Receivable And Inventories Disclosure [Abstract]</t>
        </is>
      </c>
    </row>
    <row r="3">
      <c r="A3" s="4" t="inlineStr">
        <is>
          <t>Raw materials</t>
        </is>
      </c>
      <c r="B3" s="6" t="n">
        <v>22684</v>
      </c>
      <c r="C3" s="6" t="n">
        <v>30880</v>
      </c>
    </row>
    <row r="4">
      <c r="A4" s="4" t="inlineStr">
        <is>
          <t>Work-in-process</t>
        </is>
      </c>
      <c r="B4" s="5" t="n">
        <v>16360</v>
      </c>
      <c r="C4" s="5" t="n">
        <v>15664</v>
      </c>
    </row>
    <row r="5">
      <c r="A5" s="4" t="inlineStr">
        <is>
          <t>Finished goods</t>
        </is>
      </c>
      <c r="B5" s="5" t="n">
        <v>27661</v>
      </c>
      <c r="C5" s="5" t="n">
        <v>17177</v>
      </c>
    </row>
    <row r="6">
      <c r="A6" s="4" t="inlineStr">
        <is>
          <t>Total inventories</t>
        </is>
      </c>
      <c r="B6" s="6" t="n">
        <v>66705</v>
      </c>
      <c r="C6" s="6" t="n">
        <v>63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Liabilities Measured at Fair Value on Recurring Basis (Details) - USD ($) $ in Thousands</t>
        </is>
      </c>
      <c r="B1" s="2" t="inlineStr">
        <is>
          <t>6 Months Ended</t>
        </is>
      </c>
    </row>
    <row r="2">
      <c r="B2" s="2" t="inlineStr">
        <is>
          <t>Jun. 30, 2021</t>
        </is>
      </c>
      <c r="C2" s="2" t="inlineStr">
        <is>
          <t>Dec. 31, 2020</t>
        </is>
      </c>
    </row>
    <row r="3">
      <c r="A3" s="3" t="inlineStr">
        <is>
          <t>Fair Value, Balance Sheet Grouping, Financial Statement Captions [Line Items]</t>
        </is>
      </c>
    </row>
    <row r="4">
      <c r="A4" s="4" t="inlineStr">
        <is>
          <t>Estimated Fair Value</t>
        </is>
      </c>
      <c r="B4" s="6" t="n">
        <v>446724</v>
      </c>
      <c r="C4" s="6" t="n">
        <v>390323</v>
      </c>
    </row>
    <row r="5">
      <c r="A5" s="4" t="inlineStr">
        <is>
          <t>Maximum</t>
        </is>
      </c>
    </row>
    <row r="6">
      <c r="A6" s="3" t="inlineStr">
        <is>
          <t>Fair Value, Balance Sheet Grouping, Financial Statement Captions [Line Items]</t>
        </is>
      </c>
    </row>
    <row r="7">
      <c r="A7" s="4" t="inlineStr">
        <is>
          <t>Cash equivalents maturity term</t>
        </is>
      </c>
      <c r="B7" s="4" t="inlineStr">
        <is>
          <t>3 months</t>
        </is>
      </c>
    </row>
    <row r="8">
      <c r="A8" s="4" t="inlineStr">
        <is>
          <t>Commercial paper</t>
        </is>
      </c>
    </row>
    <row r="9">
      <c r="A9" s="3" t="inlineStr">
        <is>
          <t>Fair Value, Balance Sheet Grouping, Financial Statement Captions [Line Items]</t>
        </is>
      </c>
    </row>
    <row r="10">
      <c r="A10" s="4" t="inlineStr">
        <is>
          <t>Estimated Fair Value</t>
        </is>
      </c>
      <c r="B10" s="6" t="n">
        <v>222328</v>
      </c>
      <c r="C10" s="5" t="n">
        <v>108896</v>
      </c>
    </row>
    <row r="11">
      <c r="A11" s="4" t="inlineStr">
        <is>
          <t>U.S. Treasury securities</t>
        </is>
      </c>
    </row>
    <row r="12">
      <c r="A12" s="3" t="inlineStr">
        <is>
          <t>Fair Value, Balance Sheet Grouping, Financial Statement Captions [Line Items]</t>
        </is>
      </c>
    </row>
    <row r="13">
      <c r="A13" s="4" t="inlineStr">
        <is>
          <t>Estimated Fair Value</t>
        </is>
      </c>
      <c r="B13" s="5" t="n">
        <v>104916</v>
      </c>
      <c r="C13" s="5" t="n">
        <v>143254</v>
      </c>
    </row>
    <row r="14">
      <c r="A14" s="4" t="inlineStr">
        <is>
          <t>Corporate debt securities</t>
        </is>
      </c>
    </row>
    <row r="15">
      <c r="A15" s="3" t="inlineStr">
        <is>
          <t>Fair Value, Balance Sheet Grouping, Financial Statement Captions [Line Items]</t>
        </is>
      </c>
    </row>
    <row r="16">
      <c r="A16" s="4" t="inlineStr">
        <is>
          <t>Estimated Fair Value</t>
        </is>
      </c>
      <c r="B16" s="5" t="n">
        <v>53296</v>
      </c>
      <c r="C16" s="5" t="n">
        <v>85823</v>
      </c>
    </row>
    <row r="17">
      <c r="A17" s="4" t="inlineStr">
        <is>
          <t>Supranational bonds</t>
        </is>
      </c>
    </row>
    <row r="18">
      <c r="A18" s="3" t="inlineStr">
        <is>
          <t>Fair Value, Balance Sheet Grouping, Financial Statement Captions [Line Items]</t>
        </is>
      </c>
    </row>
    <row r="19">
      <c r="A19" s="4" t="inlineStr">
        <is>
          <t>Estimated Fair Value</t>
        </is>
      </c>
      <c r="B19" s="5" t="n">
        <v>3010</v>
      </c>
    </row>
    <row r="20">
      <c r="A20" s="4" t="inlineStr">
        <is>
          <t>Fair Value, Measurements, Recurring</t>
        </is>
      </c>
    </row>
    <row r="21">
      <c r="A21" s="3" t="inlineStr">
        <is>
          <t>Fair Value, Balance Sheet Grouping, Financial Statement Captions [Line Items]</t>
        </is>
      </c>
    </row>
    <row r="22">
      <c r="A22" s="4" t="inlineStr">
        <is>
          <t>Total assets</t>
        </is>
      </c>
      <c r="B22" s="5" t="n">
        <v>541690</v>
      </c>
      <c r="C22" s="5" t="n">
        <v>477623</v>
      </c>
    </row>
    <row r="23">
      <c r="A23" s="4" t="inlineStr">
        <is>
          <t>Total liabilities</t>
        </is>
      </c>
      <c r="B23" s="5" t="n">
        <v>2789</v>
      </c>
      <c r="C23" s="5" t="n">
        <v>14261</v>
      </c>
    </row>
    <row r="24">
      <c r="A24" s="4" t="inlineStr">
        <is>
          <t>Fair Value, Measurements, Recurring | (Level 1)</t>
        </is>
      </c>
    </row>
    <row r="25">
      <c r="A25" s="3" t="inlineStr">
        <is>
          <t>Fair Value, Balance Sheet Grouping, Financial Statement Captions [Line Items]</t>
        </is>
      </c>
    </row>
    <row r="26">
      <c r="A26" s="4" t="inlineStr">
        <is>
          <t>Total assets</t>
        </is>
      </c>
      <c r="B26" s="5" t="n">
        <v>199882</v>
      </c>
      <c r="C26" s="5" t="n">
        <v>230554</v>
      </c>
    </row>
    <row r="27">
      <c r="A27" s="4" t="inlineStr">
        <is>
          <t>Total liabilities</t>
        </is>
      </c>
      <c r="B27" s="5" t="n">
        <v>0</v>
      </c>
      <c r="C27" s="5" t="n">
        <v>0</v>
      </c>
    </row>
    <row r="28">
      <c r="A28" s="4" t="inlineStr">
        <is>
          <t>Fair Value, Measurements, Recurring | (Level 2)</t>
        </is>
      </c>
    </row>
    <row r="29">
      <c r="A29" s="3" t="inlineStr">
        <is>
          <t>Fair Value, Balance Sheet Grouping, Financial Statement Captions [Line Items]</t>
        </is>
      </c>
    </row>
    <row r="30">
      <c r="A30" s="4" t="inlineStr">
        <is>
          <t>Total assets</t>
        </is>
      </c>
      <c r="B30" s="5" t="n">
        <v>341808</v>
      </c>
      <c r="C30" s="5" t="n">
        <v>247069</v>
      </c>
    </row>
    <row r="31">
      <c r="A31" s="4" t="inlineStr">
        <is>
          <t>Total liabilities</t>
        </is>
      </c>
      <c r="B31" s="5" t="n">
        <v>0</v>
      </c>
      <c r="C31" s="5" t="n">
        <v>0</v>
      </c>
    </row>
    <row r="32">
      <c r="A32" s="4" t="inlineStr">
        <is>
          <t>Fair Value, Measurements, Recurring | (Level 3)</t>
        </is>
      </c>
    </row>
    <row r="33">
      <c r="A33" s="3" t="inlineStr">
        <is>
          <t>Fair Value, Balance Sheet Grouping, Financial Statement Captions [Line Items]</t>
        </is>
      </c>
    </row>
    <row r="34">
      <c r="A34" s="4" t="inlineStr">
        <is>
          <t>Total assets</t>
        </is>
      </c>
      <c r="B34" s="5" t="n">
        <v>0</v>
      </c>
      <c r="C34" s="5" t="n">
        <v>0</v>
      </c>
    </row>
    <row r="35">
      <c r="A35" s="4" t="inlineStr">
        <is>
          <t>Total liabilities</t>
        </is>
      </c>
      <c r="B35" s="5" t="n">
        <v>2789</v>
      </c>
      <c r="C35" s="5" t="n">
        <v>14261</v>
      </c>
    </row>
    <row r="36">
      <c r="A36" s="4" t="inlineStr">
        <is>
          <t>Fair Value, Measurements, Recurring | Cash equivalents</t>
        </is>
      </c>
    </row>
    <row r="37">
      <c r="A37" s="3" t="inlineStr">
        <is>
          <t>Fair Value, Balance Sheet Grouping, Financial Statement Captions [Line Items]</t>
        </is>
      </c>
    </row>
    <row r="38">
      <c r="A38" s="4" t="inlineStr">
        <is>
          <t>Cash equivalents</t>
        </is>
      </c>
      <c r="B38" s="5" t="n">
        <v>94966</v>
      </c>
      <c r="C38" s="5" t="n">
        <v>87300</v>
      </c>
    </row>
    <row r="39">
      <c r="A39" s="4" t="inlineStr">
        <is>
          <t>Fair Value, Measurements, Recurring | Cash equivalents | (Level 1)</t>
        </is>
      </c>
    </row>
    <row r="40">
      <c r="A40" s="3" t="inlineStr">
        <is>
          <t>Fair Value, Balance Sheet Grouping, Financial Statement Captions [Line Items]</t>
        </is>
      </c>
    </row>
    <row r="41">
      <c r="A41" s="4" t="inlineStr">
        <is>
          <t>Cash equivalents</t>
        </is>
      </c>
      <c r="B41" s="5" t="n">
        <v>94966</v>
      </c>
      <c r="C41" s="5" t="n">
        <v>87300</v>
      </c>
    </row>
    <row r="42">
      <c r="A42" s="4" t="inlineStr">
        <is>
          <t>Fair Value, Measurements, Recurring | Cash equivalents | (Level 2)</t>
        </is>
      </c>
    </row>
    <row r="43">
      <c r="A43" s="3" t="inlineStr">
        <is>
          <t>Fair Value, Balance Sheet Grouping, Financial Statement Captions [Line Items]</t>
        </is>
      </c>
    </row>
    <row r="44">
      <c r="A44" s="4" t="inlineStr">
        <is>
          <t>Cash equivalents</t>
        </is>
      </c>
      <c r="B44" s="5" t="n">
        <v>0</v>
      </c>
      <c r="C44" s="5" t="n">
        <v>0</v>
      </c>
    </row>
    <row r="45">
      <c r="A45" s="4" t="inlineStr">
        <is>
          <t>Fair Value, Measurements, Recurring | Cash equivalents | (Level 3)</t>
        </is>
      </c>
    </row>
    <row r="46">
      <c r="A46" s="3" t="inlineStr">
        <is>
          <t>Fair Value, Balance Sheet Grouping, Financial Statement Captions [Line Items]</t>
        </is>
      </c>
    </row>
    <row r="47">
      <c r="A47" s="4" t="inlineStr">
        <is>
          <t>Cash equivalents</t>
        </is>
      </c>
      <c r="B47" s="5" t="n">
        <v>0</v>
      </c>
      <c r="C47" s="5" t="n">
        <v>0</v>
      </c>
    </row>
    <row r="48">
      <c r="A48" s="4" t="inlineStr">
        <is>
          <t>Fair Value, Measurements, Recurring | Commercial paper</t>
        </is>
      </c>
    </row>
    <row r="49">
      <c r="A49" s="3" t="inlineStr">
        <is>
          <t>Fair Value, Balance Sheet Grouping, Financial Statement Captions [Line Items]</t>
        </is>
      </c>
    </row>
    <row r="50">
      <c r="A50" s="4" t="inlineStr">
        <is>
          <t>Cash equivalents</t>
        </is>
      </c>
      <c r="B50" s="5" t="n">
        <v>222328</v>
      </c>
      <c r="C50" s="5" t="n">
        <v>108896</v>
      </c>
    </row>
    <row r="51">
      <c r="A51" s="4" t="inlineStr">
        <is>
          <t>Fair Value, Measurements, Recurring | Commercial paper | (Level 1)</t>
        </is>
      </c>
    </row>
    <row r="52">
      <c r="A52" s="3" t="inlineStr">
        <is>
          <t>Fair Value, Balance Sheet Grouping, Financial Statement Captions [Line Items]</t>
        </is>
      </c>
    </row>
    <row r="53">
      <c r="A53" s="4" t="inlineStr">
        <is>
          <t>Cash equivalents</t>
        </is>
      </c>
      <c r="B53" s="5" t="n">
        <v>0</v>
      </c>
      <c r="C53" s="5" t="n">
        <v>0</v>
      </c>
    </row>
    <row r="54">
      <c r="A54" s="4" t="inlineStr">
        <is>
          <t>Fair Value, Measurements, Recurring | Commercial paper | (Level 2)</t>
        </is>
      </c>
    </row>
    <row r="55">
      <c r="A55" s="3" t="inlineStr">
        <is>
          <t>Fair Value, Balance Sheet Grouping, Financial Statement Captions [Line Items]</t>
        </is>
      </c>
    </row>
    <row r="56">
      <c r="A56" s="4" t="inlineStr">
        <is>
          <t>Cash equivalents</t>
        </is>
      </c>
      <c r="B56" s="5" t="n">
        <v>222328</v>
      </c>
      <c r="C56" s="5" t="n">
        <v>108896</v>
      </c>
    </row>
    <row r="57">
      <c r="A57" s="4" t="inlineStr">
        <is>
          <t>Fair Value, Measurements, Recurring | Commercial paper | (Level 3)</t>
        </is>
      </c>
    </row>
    <row r="58">
      <c r="A58" s="3" t="inlineStr">
        <is>
          <t>Fair Value, Balance Sheet Grouping, Financial Statement Captions [Line Items]</t>
        </is>
      </c>
    </row>
    <row r="59">
      <c r="A59" s="4" t="inlineStr">
        <is>
          <t>Cash equivalents</t>
        </is>
      </c>
      <c r="B59" s="5" t="n">
        <v>0</v>
      </c>
      <c r="C59" s="5" t="n">
        <v>0</v>
      </c>
    </row>
    <row r="60">
      <c r="A60" s="4" t="inlineStr">
        <is>
          <t>Fair Value, Measurements, Recurring | U.S. Government-sponsored enterprise</t>
        </is>
      </c>
    </row>
    <row r="61">
      <c r="A61" s="3" t="inlineStr">
        <is>
          <t>Fair Value, Balance Sheet Grouping, Financial Statement Captions [Line Items]</t>
        </is>
      </c>
    </row>
    <row r="62">
      <c r="A62" s="4" t="inlineStr">
        <is>
          <t>Estimated Fair Value</t>
        </is>
      </c>
      <c r="B62" s="5" t="n">
        <v>63174</v>
      </c>
      <c r="C62" s="5" t="n">
        <v>52350</v>
      </c>
    </row>
    <row r="63">
      <c r="A63" s="4" t="inlineStr">
        <is>
          <t>Fair Value, Measurements, Recurring | U.S. Government-sponsored enterprise | (Level 1)</t>
        </is>
      </c>
    </row>
    <row r="64">
      <c r="A64" s="3" t="inlineStr">
        <is>
          <t>Fair Value, Balance Sheet Grouping, Financial Statement Captions [Line Items]</t>
        </is>
      </c>
    </row>
    <row r="65">
      <c r="A65" s="4" t="inlineStr">
        <is>
          <t>Estimated Fair Value</t>
        </is>
      </c>
      <c r="B65" s="5" t="n">
        <v>0</v>
      </c>
      <c r="C65" s="5" t="n">
        <v>0</v>
      </c>
    </row>
    <row r="66">
      <c r="A66" s="4" t="inlineStr">
        <is>
          <t>Fair Value, Measurements, Recurring | U.S. Government-sponsored enterprise | (Level 2)</t>
        </is>
      </c>
    </row>
    <row r="67">
      <c r="A67" s="3" t="inlineStr">
        <is>
          <t>Fair Value, Balance Sheet Grouping, Financial Statement Captions [Line Items]</t>
        </is>
      </c>
    </row>
    <row r="68">
      <c r="A68" s="4" t="inlineStr">
        <is>
          <t>Estimated Fair Value</t>
        </is>
      </c>
      <c r="B68" s="5" t="n">
        <v>63174</v>
      </c>
      <c r="C68" s="5" t="n">
        <v>52350</v>
      </c>
    </row>
    <row r="69">
      <c r="A69" s="4" t="inlineStr">
        <is>
          <t>Fair Value, Measurements, Recurring | U.S. Government-sponsored enterprise | (Level 3)</t>
        </is>
      </c>
    </row>
    <row r="70">
      <c r="A70" s="3" t="inlineStr">
        <is>
          <t>Fair Value, Balance Sheet Grouping, Financial Statement Captions [Line Items]</t>
        </is>
      </c>
    </row>
    <row r="71">
      <c r="A71" s="4" t="inlineStr">
        <is>
          <t>Estimated Fair Value</t>
        </is>
      </c>
      <c r="B71" s="5" t="n">
        <v>0</v>
      </c>
      <c r="C71" s="5" t="n">
        <v>0</v>
      </c>
    </row>
    <row r="72">
      <c r="A72" s="4" t="inlineStr">
        <is>
          <t>Fair Value, Measurements, Recurring | U.S. Treasury securities</t>
        </is>
      </c>
    </row>
    <row r="73">
      <c r="A73" s="3" t="inlineStr">
        <is>
          <t>Fair Value, Balance Sheet Grouping, Financial Statement Captions [Line Items]</t>
        </is>
      </c>
    </row>
    <row r="74">
      <c r="A74" s="4" t="inlineStr">
        <is>
          <t>Estimated Fair Value</t>
        </is>
      </c>
      <c r="B74" s="5" t="n">
        <v>104916</v>
      </c>
      <c r="C74" s="5" t="n">
        <v>143254</v>
      </c>
    </row>
    <row r="75">
      <c r="A75" s="4" t="inlineStr">
        <is>
          <t>Fair Value, Measurements, Recurring | U.S. Treasury securities | (Level 1)</t>
        </is>
      </c>
    </row>
    <row r="76">
      <c r="A76" s="3" t="inlineStr">
        <is>
          <t>Fair Value, Balance Sheet Grouping, Financial Statement Captions [Line Items]</t>
        </is>
      </c>
    </row>
    <row r="77">
      <c r="A77" s="4" t="inlineStr">
        <is>
          <t>Estimated Fair Value</t>
        </is>
      </c>
      <c r="B77" s="5" t="n">
        <v>104916</v>
      </c>
      <c r="C77" s="5" t="n">
        <v>143254</v>
      </c>
    </row>
    <row r="78">
      <c r="A78" s="4" t="inlineStr">
        <is>
          <t>Fair Value, Measurements, Recurring | U.S. Treasury securities | (Level 2)</t>
        </is>
      </c>
    </row>
    <row r="79">
      <c r="A79" s="3" t="inlineStr">
        <is>
          <t>Fair Value, Balance Sheet Grouping, Financial Statement Captions [Line Items]</t>
        </is>
      </c>
    </row>
    <row r="80">
      <c r="A80" s="4" t="inlineStr">
        <is>
          <t>Estimated Fair Value</t>
        </is>
      </c>
      <c r="B80" s="5" t="n">
        <v>0</v>
      </c>
      <c r="C80" s="5" t="n">
        <v>0</v>
      </c>
    </row>
    <row r="81">
      <c r="A81" s="4" t="inlineStr">
        <is>
          <t>Fair Value, Measurements, Recurring | U.S. Treasury securities | (Level 3)</t>
        </is>
      </c>
    </row>
    <row r="82">
      <c r="A82" s="3" t="inlineStr">
        <is>
          <t>Fair Value, Balance Sheet Grouping, Financial Statement Captions [Line Items]</t>
        </is>
      </c>
    </row>
    <row r="83">
      <c r="A83" s="4" t="inlineStr">
        <is>
          <t>Estimated Fair Value</t>
        </is>
      </c>
      <c r="B83" s="5" t="n">
        <v>0</v>
      </c>
      <c r="C83" s="5" t="n">
        <v>0</v>
      </c>
    </row>
    <row r="84">
      <c r="A84" s="4" t="inlineStr">
        <is>
          <t>Fair Value, Measurements, Recurring | Corporate debt securities</t>
        </is>
      </c>
    </row>
    <row r="85">
      <c r="A85" s="3" t="inlineStr">
        <is>
          <t>Fair Value, Balance Sheet Grouping, Financial Statement Captions [Line Items]</t>
        </is>
      </c>
    </row>
    <row r="86">
      <c r="A86" s="4" t="inlineStr">
        <is>
          <t>Estimated Fair Value</t>
        </is>
      </c>
      <c r="B86" s="5" t="n">
        <v>53296</v>
      </c>
      <c r="C86" s="5" t="n">
        <v>85823</v>
      </c>
    </row>
    <row r="87">
      <c r="A87" s="4" t="inlineStr">
        <is>
          <t>Fair Value, Measurements, Recurring | Corporate debt securities | (Level 1)</t>
        </is>
      </c>
    </row>
    <row r="88">
      <c r="A88" s="3" t="inlineStr">
        <is>
          <t>Fair Value, Balance Sheet Grouping, Financial Statement Captions [Line Items]</t>
        </is>
      </c>
    </row>
    <row r="89">
      <c r="A89" s="4" t="inlineStr">
        <is>
          <t>Estimated Fair Value</t>
        </is>
      </c>
      <c r="B89" s="5" t="n">
        <v>0</v>
      </c>
      <c r="C89" s="5" t="n">
        <v>0</v>
      </c>
    </row>
    <row r="90">
      <c r="A90" s="4" t="inlineStr">
        <is>
          <t>Fair Value, Measurements, Recurring | Corporate debt securities | (Level 2)</t>
        </is>
      </c>
    </row>
    <row r="91">
      <c r="A91" s="3" t="inlineStr">
        <is>
          <t>Fair Value, Balance Sheet Grouping, Financial Statement Captions [Line Items]</t>
        </is>
      </c>
    </row>
    <row r="92">
      <c r="A92" s="4" t="inlineStr">
        <is>
          <t>Estimated Fair Value</t>
        </is>
      </c>
      <c r="B92" s="5" t="n">
        <v>53296</v>
      </c>
      <c r="C92" s="5" t="n">
        <v>85823</v>
      </c>
    </row>
    <row r="93">
      <c r="A93" s="4" t="inlineStr">
        <is>
          <t>Fair Value, Measurements, Recurring | Corporate debt securities | (Level 3)</t>
        </is>
      </c>
    </row>
    <row r="94">
      <c r="A94" s="3" t="inlineStr">
        <is>
          <t>Fair Value, Balance Sheet Grouping, Financial Statement Captions [Line Items]</t>
        </is>
      </c>
    </row>
    <row r="95">
      <c r="A95" s="4" t="inlineStr">
        <is>
          <t>Estimated Fair Value</t>
        </is>
      </c>
      <c r="B95" s="5" t="n">
        <v>0</v>
      </c>
      <c r="C95" s="5" t="n">
        <v>0</v>
      </c>
    </row>
    <row r="96">
      <c r="A96" s="4" t="inlineStr">
        <is>
          <t>Fair Value, Measurements, Recurring | Supranational bonds</t>
        </is>
      </c>
    </row>
    <row r="97">
      <c r="A97" s="3" t="inlineStr">
        <is>
          <t>Fair Value, Balance Sheet Grouping, Financial Statement Captions [Line Items]</t>
        </is>
      </c>
    </row>
    <row r="98">
      <c r="A98" s="4" t="inlineStr">
        <is>
          <t>Estimated Fair Value</t>
        </is>
      </c>
      <c r="B98" s="5" t="n">
        <v>3010</v>
      </c>
    </row>
    <row r="99">
      <c r="A99" s="4" t="inlineStr">
        <is>
          <t>Fair Value, Measurements, Recurring | Supranational bonds | (Level 1)</t>
        </is>
      </c>
    </row>
    <row r="100">
      <c r="A100" s="3" t="inlineStr">
        <is>
          <t>Fair Value, Balance Sheet Grouping, Financial Statement Captions [Line Items]</t>
        </is>
      </c>
    </row>
    <row r="101">
      <c r="A101" s="4" t="inlineStr">
        <is>
          <t>Estimated Fair Value</t>
        </is>
      </c>
      <c r="B101" s="5" t="n">
        <v>0</v>
      </c>
    </row>
    <row r="102">
      <c r="A102" s="4" t="inlineStr">
        <is>
          <t>Fair Value, Measurements, Recurring | Supranational bonds | (Level 2)</t>
        </is>
      </c>
    </row>
    <row r="103">
      <c r="A103" s="3" t="inlineStr">
        <is>
          <t>Fair Value, Balance Sheet Grouping, Financial Statement Captions [Line Items]</t>
        </is>
      </c>
    </row>
    <row r="104">
      <c r="A104" s="4" t="inlineStr">
        <is>
          <t>Estimated Fair Value</t>
        </is>
      </c>
      <c r="B104" s="5" t="n">
        <v>3010</v>
      </c>
    </row>
    <row r="105">
      <c r="A105" s="4" t="inlineStr">
        <is>
          <t>Fair Value, Measurements, Recurring | Supranational bonds | (Level 3)</t>
        </is>
      </c>
    </row>
    <row r="106">
      <c r="A106" s="3" t="inlineStr">
        <is>
          <t>Fair Value, Balance Sheet Grouping, Financial Statement Captions [Line Items]</t>
        </is>
      </c>
    </row>
    <row r="107">
      <c r="A107" s="4" t="inlineStr">
        <is>
          <t>Estimated Fair Value</t>
        </is>
      </c>
      <c r="B107" s="5" t="n">
        <v>0</v>
      </c>
    </row>
    <row r="108">
      <c r="A108" s="4" t="inlineStr">
        <is>
          <t>Fair Value, Measurements, Recurring | Common stock warrants</t>
        </is>
      </c>
    </row>
    <row r="109">
      <c r="A109" s="3" t="inlineStr">
        <is>
          <t>Fair Value, Balance Sheet Grouping, Financial Statement Captions [Line Items]</t>
        </is>
      </c>
    </row>
    <row r="110">
      <c r="A110" s="4" t="inlineStr">
        <is>
          <t>Common stock warrants</t>
        </is>
      </c>
      <c r="B110" s="5" t="n">
        <v>2789</v>
      </c>
      <c r="C110" s="5" t="n">
        <v>14261</v>
      </c>
    </row>
    <row r="111">
      <c r="A111" s="4" t="inlineStr">
        <is>
          <t>Fair Value, Measurements, Recurring | Common stock warrants | (Level 1)</t>
        </is>
      </c>
    </row>
    <row r="112">
      <c r="A112" s="3" t="inlineStr">
        <is>
          <t>Fair Value, Balance Sheet Grouping, Financial Statement Captions [Line Items]</t>
        </is>
      </c>
    </row>
    <row r="113">
      <c r="A113" s="4" t="inlineStr">
        <is>
          <t>Common stock warrants</t>
        </is>
      </c>
      <c r="B113" s="5" t="n">
        <v>0</v>
      </c>
      <c r="C113" s="5" t="n">
        <v>0</v>
      </c>
    </row>
    <row r="114">
      <c r="A114" s="4" t="inlineStr">
        <is>
          <t>Fair Value, Measurements, Recurring | Common stock warrants | (Level 2)</t>
        </is>
      </c>
    </row>
    <row r="115">
      <c r="A115" s="3" t="inlineStr">
        <is>
          <t>Fair Value, Balance Sheet Grouping, Financial Statement Captions [Line Items]</t>
        </is>
      </c>
    </row>
    <row r="116">
      <c r="A116" s="4" t="inlineStr">
        <is>
          <t>Common stock warrants</t>
        </is>
      </c>
      <c r="B116" s="5" t="n">
        <v>0</v>
      </c>
      <c r="C116" s="5" t="n">
        <v>0</v>
      </c>
    </row>
    <row r="117">
      <c r="A117" s="4" t="inlineStr">
        <is>
          <t>Fair Value, Measurements, Recurring | Common stock warrants | (Level 3)</t>
        </is>
      </c>
    </row>
    <row r="118">
      <c r="A118" s="3" t="inlineStr">
        <is>
          <t>Fair Value, Balance Sheet Grouping, Financial Statement Captions [Line Items]</t>
        </is>
      </c>
    </row>
    <row r="119">
      <c r="A119" s="4" t="inlineStr">
        <is>
          <t>Common stock warrants</t>
        </is>
      </c>
      <c r="B119" s="6" t="n">
        <v>2789</v>
      </c>
      <c r="C119" s="6" t="n">
        <v>142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6 Months Ended</t>
        </is>
      </c>
    </row>
    <row r="2">
      <c r="B2" s="2" t="inlineStr">
        <is>
          <t>Jun. 30, 2021</t>
        </is>
      </c>
      <c r="C2" s="2" t="inlineStr">
        <is>
          <t>Jun. 30, 2020</t>
        </is>
      </c>
    </row>
    <row r="3">
      <c r="A3" s="3" t="inlineStr">
        <is>
          <t>Fair Value, Balance Sheet Grouping, Financial Statement Captions [Line Items]</t>
        </is>
      </c>
    </row>
    <row r="4">
      <c r="A4" s="4" t="inlineStr">
        <is>
          <t>Outstanding warrants (in shares)</t>
        </is>
      </c>
      <c r="B4" s="5" t="n">
        <v>251192</v>
      </c>
    </row>
    <row r="5">
      <c r="A5" s="4" t="inlineStr">
        <is>
          <t>Series A Warrants</t>
        </is>
      </c>
    </row>
    <row r="6">
      <c r="A6" s="3" t="inlineStr">
        <is>
          <t>Fair Value, Balance Sheet Grouping, Financial Statement Captions [Line Items]</t>
        </is>
      </c>
    </row>
    <row r="7">
      <c r="A7" s="4" t="inlineStr">
        <is>
          <t>Outstanding warrants (in shares)</t>
        </is>
      </c>
      <c r="B7" s="5" t="n">
        <v>29700</v>
      </c>
      <c r="C7" s="5" t="n">
        <v>415200</v>
      </c>
    </row>
    <row r="8">
      <c r="A8" s="4" t="inlineStr">
        <is>
          <t>Gain (loss) recognized from change in fair value of common stock warrants</t>
        </is>
      </c>
      <c r="B8" s="9" t="n">
        <v>-0.1</v>
      </c>
      <c r="C8" s="9" t="n">
        <v>-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72139</v>
      </c>
      <c r="C4" s="6" t="n">
        <v>109236</v>
      </c>
      <c r="D4" s="6" t="n">
        <v>313176</v>
      </c>
      <c r="E4" s="6" t="n">
        <v>207162</v>
      </c>
    </row>
    <row r="5">
      <c r="A5" s="4" t="inlineStr">
        <is>
          <t>Cost of sales</t>
        </is>
      </c>
      <c r="B5" s="5" t="n">
        <v>79685</v>
      </c>
      <c r="C5" s="5" t="n">
        <v>54846</v>
      </c>
      <c r="D5" s="5" t="n">
        <v>147435</v>
      </c>
      <c r="E5" s="5" t="n">
        <v>102511</v>
      </c>
    </row>
    <row r="6">
      <c r="A6" s="4" t="inlineStr">
        <is>
          <t>Gross profit</t>
        </is>
      </c>
      <c r="B6" s="5" t="n">
        <v>92454</v>
      </c>
      <c r="C6" s="5" t="n">
        <v>54390</v>
      </c>
      <c r="D6" s="5" t="n">
        <v>165741</v>
      </c>
      <c r="E6" s="5" t="n">
        <v>104651</v>
      </c>
    </row>
    <row r="7">
      <c r="A7" s="3" t="inlineStr">
        <is>
          <t>Operating expenses:</t>
        </is>
      </c>
    </row>
    <row r="8">
      <c r="A8" s="4" t="inlineStr">
        <is>
          <t>Selling, general and administrative</t>
        </is>
      </c>
      <c r="B8" s="5" t="n">
        <v>66523</v>
      </c>
      <c r="C8" s="5" t="n">
        <v>50440</v>
      </c>
      <c r="D8" s="5" t="n">
        <v>125086</v>
      </c>
      <c r="E8" s="5" t="n">
        <v>100157</v>
      </c>
    </row>
    <row r="9">
      <c r="A9" s="4" t="inlineStr">
        <is>
          <t>Research and development</t>
        </is>
      </c>
      <c r="B9" s="5" t="n">
        <v>20499</v>
      </c>
      <c r="C9" s="5" t="n">
        <v>15987</v>
      </c>
      <c r="D9" s="5" t="n">
        <v>38460</v>
      </c>
      <c r="E9" s="5" t="n">
        <v>30104</v>
      </c>
    </row>
    <row r="10">
      <c r="A10" s="4" t="inlineStr">
        <is>
          <t>Total operating expenses</t>
        </is>
      </c>
      <c r="B10" s="5" t="n">
        <v>87022</v>
      </c>
      <c r="C10" s="5" t="n">
        <v>66427</v>
      </c>
      <c r="D10" s="5" t="n">
        <v>163546</v>
      </c>
      <c r="E10" s="5" t="n">
        <v>130261</v>
      </c>
    </row>
    <row r="11">
      <c r="A11" s="4" t="inlineStr">
        <is>
          <t>Operating income (loss)</t>
        </is>
      </c>
      <c r="B11" s="5" t="n">
        <v>5432</v>
      </c>
      <c r="C11" s="5" t="n">
        <v>-12037</v>
      </c>
      <c r="D11" s="5" t="n">
        <v>2195</v>
      </c>
      <c r="E11" s="5" t="n">
        <v>-25610</v>
      </c>
    </row>
    <row r="12">
      <c r="A12" s="3" t="inlineStr">
        <is>
          <t>Other income (expense), net:</t>
        </is>
      </c>
    </row>
    <row r="13">
      <c r="A13" s="4" t="inlineStr">
        <is>
          <t>Interest income and other, net</t>
        </is>
      </c>
      <c r="B13" s="5" t="n">
        <v>418</v>
      </c>
      <c r="C13" s="5" t="n">
        <v>367</v>
      </c>
      <c r="D13" s="5" t="n">
        <v>690</v>
      </c>
      <c r="E13" s="5" t="n">
        <v>1093</v>
      </c>
    </row>
    <row r="14">
      <c r="A14" s="4" t="inlineStr">
        <is>
          <t>Interest expense</t>
        </is>
      </c>
      <c r="B14" s="5" t="n">
        <v>-1509</v>
      </c>
      <c r="C14" s="5" t="n">
        <v>-3176</v>
      </c>
      <c r="D14" s="5" t="n">
        <v>-3015</v>
      </c>
      <c r="E14" s="5" t="n">
        <v>-3176</v>
      </c>
    </row>
    <row r="15">
      <c r="A15" s="4" t="inlineStr">
        <is>
          <t>Change in fair value of common stock warrants</t>
        </is>
      </c>
      <c r="B15" s="5" t="n">
        <v>-272</v>
      </c>
      <c r="C15" s="5" t="n">
        <v>-14336</v>
      </c>
      <c r="D15" s="5" t="n">
        <v>-962</v>
      </c>
      <c r="E15" s="5" t="n">
        <v>-16258</v>
      </c>
    </row>
    <row r="16">
      <c r="A16" s="4" t="inlineStr">
        <is>
          <t>Total other expense, net</t>
        </is>
      </c>
      <c r="B16" s="5" t="n">
        <v>-1363</v>
      </c>
      <c r="C16" s="5" t="n">
        <v>-17145</v>
      </c>
      <c r="D16" s="5" t="n">
        <v>-3287</v>
      </c>
      <c r="E16" s="5" t="n">
        <v>-18341</v>
      </c>
    </row>
    <row r="17">
      <c r="A17" s="4" t="inlineStr">
        <is>
          <t>Income (loss) before income taxes</t>
        </is>
      </c>
      <c r="B17" s="5" t="n">
        <v>4069</v>
      </c>
      <c r="C17" s="5" t="n">
        <v>-29182</v>
      </c>
      <c r="D17" s="5" t="n">
        <v>-1092</v>
      </c>
      <c r="E17" s="5" t="n">
        <v>-43951</v>
      </c>
    </row>
    <row r="18">
      <c r="A18" s="4" t="inlineStr">
        <is>
          <t>Income tax expense (benefit)</t>
        </is>
      </c>
      <c r="B18" s="5" t="n">
        <v>61</v>
      </c>
      <c r="C18" s="5" t="n">
        <v>-2075</v>
      </c>
      <c r="D18" s="5" t="n">
        <v>-56</v>
      </c>
      <c r="E18" s="5" t="n">
        <v>-1977</v>
      </c>
    </row>
    <row r="19">
      <c r="A19" s="4" t="inlineStr">
        <is>
          <t>Net income (loss)</t>
        </is>
      </c>
      <c r="B19" s="5" t="n">
        <v>4008</v>
      </c>
      <c r="C19" s="5" t="n">
        <v>-27107</v>
      </c>
      <c r="D19" s="5" t="n">
        <v>-1036</v>
      </c>
      <c r="E19" s="5" t="n">
        <v>-41974</v>
      </c>
    </row>
    <row r="20">
      <c r="A20" s="3" t="inlineStr">
        <is>
          <t>Other comprehensive income (loss):</t>
        </is>
      </c>
    </row>
    <row r="21">
      <c r="A21" s="4" t="inlineStr">
        <is>
          <t>Unrealized gain (loss) on short-term investments</t>
        </is>
      </c>
      <c r="B21" s="5" t="n">
        <v>-51</v>
      </c>
      <c r="C21" s="5" t="n">
        <v>105</v>
      </c>
      <c r="D21" s="5" t="n">
        <v>-89</v>
      </c>
      <c r="E21" s="5" t="n">
        <v>147</v>
      </c>
    </row>
    <row r="22">
      <c r="A22" s="4" t="inlineStr">
        <is>
          <t>Foreign currency translation gain (loss)</t>
        </is>
      </c>
      <c r="B22" s="5" t="n">
        <v>-26</v>
      </c>
      <c r="C22" s="5" t="n">
        <v>183</v>
      </c>
      <c r="D22" s="5" t="n">
        <v>-102</v>
      </c>
      <c r="E22" s="5" t="n">
        <v>-226</v>
      </c>
    </row>
    <row r="23">
      <c r="A23" s="4" t="inlineStr">
        <is>
          <t>Comprehensive income (loss)</t>
        </is>
      </c>
      <c r="B23" s="6" t="n">
        <v>3931</v>
      </c>
      <c r="C23" s="6" t="n">
        <v>-26819</v>
      </c>
      <c r="D23" s="6" t="n">
        <v>-1227</v>
      </c>
      <c r="E23" s="6" t="n">
        <v>-42053</v>
      </c>
    </row>
    <row r="24">
      <c r="A24" s="4" t="inlineStr">
        <is>
          <t>Net income (loss) per share, basic (usd per share)</t>
        </is>
      </c>
      <c r="B24" s="8" t="n">
        <v>0.06</v>
      </c>
      <c r="C24" s="8" t="n">
        <v>-0.45</v>
      </c>
      <c r="D24" s="8" t="n">
        <v>-0.02</v>
      </c>
      <c r="E24" s="8" t="n">
        <v>-0.7</v>
      </c>
    </row>
    <row r="25">
      <c r="A25" s="4" t="inlineStr">
        <is>
          <t>Net income (loss) per share, diluted (usd per share)</t>
        </is>
      </c>
      <c r="B25" s="8" t="n">
        <v>0.06</v>
      </c>
      <c r="C25" s="8" t="n">
        <v>-0.45</v>
      </c>
      <c r="D25" s="8" t="n">
        <v>-0.02</v>
      </c>
      <c r="E25" s="8" t="n">
        <v>-0.7</v>
      </c>
    </row>
    <row r="26">
      <c r="A26" s="4" t="inlineStr">
        <is>
          <t>Weighted average shares used to compute basic net income (loss) per share (in shares)</t>
        </is>
      </c>
      <c r="B26" s="5" t="n">
        <v>62717</v>
      </c>
      <c r="C26" s="5" t="n">
        <v>60424</v>
      </c>
      <c r="D26" s="5" t="n">
        <v>62583</v>
      </c>
      <c r="E26" s="5" t="n">
        <v>60082</v>
      </c>
    </row>
    <row r="27">
      <c r="A27" s="4" t="inlineStr">
        <is>
          <t>Weighted average shares used to compute diluted net income (loss) per share (in shares)</t>
        </is>
      </c>
      <c r="B27" s="5" t="n">
        <v>65663</v>
      </c>
      <c r="C27" s="5" t="n">
        <v>60424</v>
      </c>
      <c r="D27" s="5" t="n">
        <v>62583</v>
      </c>
      <c r="E27" s="5" t="n">
        <v>60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Assumptions Used to Estimate Fair Values of Common Stock Warrants (Details) - Series A Warrants</t>
        </is>
      </c>
      <c r="B1" s="2" t="inlineStr">
        <is>
          <t>Jun. 30, 2021</t>
        </is>
      </c>
      <c r="C1" s="2" t="inlineStr">
        <is>
          <t>Dec. 31, 2020</t>
        </is>
      </c>
    </row>
    <row r="2">
      <c r="A2" s="4" t="inlineStr">
        <is>
          <t>Risk-free interest rate</t>
        </is>
      </c>
    </row>
    <row r="3">
      <c r="A3" s="3" t="inlineStr">
        <is>
          <t>Fair Value Measurement Inputs and Valuation Techniques [Line Items]</t>
        </is>
      </c>
    </row>
    <row r="4">
      <c r="A4" s="4" t="inlineStr">
        <is>
          <t>Warrants outstanding, measurement input</t>
        </is>
      </c>
      <c r="B4" s="10" t="n">
        <v>0.001</v>
      </c>
      <c r="C4" s="10" t="n">
        <v>0.001</v>
      </c>
    </row>
    <row r="5">
      <c r="A5" s="4" t="inlineStr">
        <is>
          <t>Expected dividend yield</t>
        </is>
      </c>
    </row>
    <row r="6">
      <c r="A6" s="3" t="inlineStr">
        <is>
          <t>Fair Value Measurement Inputs and Valuation Techniques [Line Items]</t>
        </is>
      </c>
    </row>
    <row r="7">
      <c r="A7" s="4" t="inlineStr">
        <is>
          <t>Warrants outstanding, measurement input</t>
        </is>
      </c>
      <c r="B7" s="5" t="n">
        <v>0</v>
      </c>
      <c r="C7" s="5" t="n">
        <v>0</v>
      </c>
    </row>
    <row r="8">
      <c r="A8" s="4" t="inlineStr">
        <is>
          <t>Expected volatility</t>
        </is>
      </c>
    </row>
    <row r="9">
      <c r="A9" s="3" t="inlineStr">
        <is>
          <t>Fair Value Measurement Inputs and Valuation Techniques [Line Items]</t>
        </is>
      </c>
    </row>
    <row r="10">
      <c r="A10" s="4" t="inlineStr">
        <is>
          <t>Warrants outstanding, measurement input</t>
        </is>
      </c>
      <c r="B10" s="10" t="n">
        <v>0.503</v>
      </c>
      <c r="C10" s="10" t="n">
        <v>0.553</v>
      </c>
    </row>
    <row r="11">
      <c r="A11" s="4" t="inlineStr">
        <is>
          <t>Remaining term (in years)</t>
        </is>
      </c>
    </row>
    <row r="12">
      <c r="A12" s="3" t="inlineStr">
        <is>
          <t>Fair Value Measurement Inputs and Valuation Techniques [Line Items]</t>
        </is>
      </c>
    </row>
    <row r="13">
      <c r="A13" s="4" t="inlineStr">
        <is>
          <t>Remaining term (in years)</t>
        </is>
      </c>
      <c r="B13" s="4" t="inlineStr">
        <is>
          <t>1 year 3 months 18 days</t>
        </is>
      </c>
      <c r="C13" s="4" t="inlineStr">
        <is>
          <t>1 year 9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Total Level 3 Financial Assets (Details)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at beginning of the period</t>
        </is>
      </c>
      <c r="B4" s="6" t="n">
        <v>14261</v>
      </c>
      <c r="C4" s="6" t="n">
        <v>23509</v>
      </c>
    </row>
    <row r="5">
      <c r="A5" s="4" t="inlineStr">
        <is>
          <t>Loss recognized from the change in fair value of common stock warrants</t>
        </is>
      </c>
      <c r="B5" s="5" t="n">
        <v>962</v>
      </c>
      <c r="C5" s="5" t="n">
        <v>16258</v>
      </c>
    </row>
    <row r="6">
      <c r="A6" s="4" t="inlineStr">
        <is>
          <t>Common stock warrants exercised during the period</t>
        </is>
      </c>
      <c r="B6" s="5" t="n">
        <v>-12434</v>
      </c>
      <c r="C6" s="5" t="n">
        <v>-142</v>
      </c>
    </row>
    <row r="7">
      <c r="A7" s="4" t="inlineStr">
        <is>
          <t>Balance at end of the period</t>
        </is>
      </c>
      <c r="B7" s="6" t="n">
        <v>2789</v>
      </c>
      <c r="C7" s="6" t="n">
        <v>396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33" customWidth="1" min="2" max="2"/>
    <col width="21" customWidth="1" min="3" max="3"/>
    <col width="21" customWidth="1" min="4" max="4"/>
  </cols>
  <sheetData>
    <row r="1">
      <c r="A1" s="1" t="inlineStr">
        <is>
          <t>Leases - Additional Information (Details) $ in Thousands</t>
        </is>
      </c>
      <c r="B1" s="2" t="inlineStr">
        <is>
          <t>6 Months Ended</t>
        </is>
      </c>
    </row>
    <row r="2">
      <c r="B2" s="2" t="inlineStr">
        <is>
          <t>Jun. 30, 2021USD ($)ft²extension</t>
        </is>
      </c>
      <c r="C2" s="2" t="inlineStr">
        <is>
          <t>Jun. 30, 2020USD ($)</t>
        </is>
      </c>
      <c r="D2" s="2" t="inlineStr">
        <is>
          <t>Dec. 31, 2020USD ($)</t>
        </is>
      </c>
    </row>
    <row r="3">
      <c r="A3" s="3" t="inlineStr">
        <is>
          <t>Lessee, Lease, Description [Line Items]</t>
        </is>
      </c>
    </row>
    <row r="4">
      <c r="A4" s="4" t="inlineStr">
        <is>
          <t>Area of office space leased | ft²</t>
        </is>
      </c>
      <c r="B4" s="5" t="n">
        <v>59013</v>
      </c>
    </row>
    <row r="5">
      <c r="A5" s="4" t="inlineStr">
        <is>
          <t>Operating lease right-of-use assets</t>
        </is>
      </c>
      <c r="B5" s="6" t="n">
        <v>31499</v>
      </c>
      <c r="D5" s="6" t="n">
        <v>19773</v>
      </c>
    </row>
    <row r="6">
      <c r="A6" s="4" t="inlineStr">
        <is>
          <t>Operating lease, liability</t>
        </is>
      </c>
      <c r="B6" s="5" t="n">
        <v>36636</v>
      </c>
    </row>
    <row r="7">
      <c r="A7" s="4" t="inlineStr">
        <is>
          <t>Operating lease, payments</t>
        </is>
      </c>
      <c r="B7" s="6" t="n">
        <v>4700</v>
      </c>
      <c r="C7" s="6" t="n">
        <v>2900</v>
      </c>
    </row>
    <row r="8">
      <c r="A8" s="4" t="inlineStr">
        <is>
          <t>Vista Sorrento Parkway Lease</t>
        </is>
      </c>
    </row>
    <row r="9">
      <c r="A9" s="3" t="inlineStr">
        <is>
          <t>Lessee, Lease, Description [Line Items]</t>
        </is>
      </c>
    </row>
    <row r="10">
      <c r="A10" s="4" t="inlineStr">
        <is>
          <t>Area of office space leased | ft²</t>
        </is>
      </c>
      <c r="B10" s="5" t="n">
        <v>14916</v>
      </c>
    </row>
    <row r="11">
      <c r="A11" s="4" t="inlineStr">
        <is>
          <t>Operating lease, number of options to extend | extension</t>
        </is>
      </c>
      <c r="B11" s="5" t="n">
        <v>2</v>
      </c>
    </row>
    <row r="12">
      <c r="A12" s="4" t="inlineStr">
        <is>
          <t>Operating lease extension period</t>
        </is>
      </c>
      <c r="B12" s="4" t="inlineStr">
        <is>
          <t>5 years</t>
        </is>
      </c>
    </row>
    <row r="13">
      <c r="A13" s="4" t="inlineStr">
        <is>
          <t>Operating lease right-of-use assets</t>
        </is>
      </c>
      <c r="B13" s="6" t="n">
        <v>15100</v>
      </c>
    </row>
    <row r="14">
      <c r="A14" s="4" t="inlineStr">
        <is>
          <t>Operating lease, liability</t>
        </is>
      </c>
      <c r="B14" s="6" t="n">
        <v>15100</v>
      </c>
    </row>
    <row r="15">
      <c r="A15" s="4" t="inlineStr">
        <is>
          <t>Minimum</t>
        </is>
      </c>
    </row>
    <row r="16">
      <c r="A16" s="3" t="inlineStr">
        <is>
          <t>Lessee, Lease, Description [Line Items]</t>
        </is>
      </c>
    </row>
    <row r="17">
      <c r="A17" s="4" t="inlineStr">
        <is>
          <t>Lease term</t>
        </is>
      </c>
      <c r="B17" s="4" t="inlineStr">
        <is>
          <t>1 year</t>
        </is>
      </c>
    </row>
    <row r="18">
      <c r="A18" s="4" t="inlineStr">
        <is>
          <t>Maximum</t>
        </is>
      </c>
    </row>
    <row r="19">
      <c r="A19" s="3" t="inlineStr">
        <is>
          <t>Lessee, Lease, Description [Line Items]</t>
        </is>
      </c>
    </row>
    <row r="20">
      <c r="A20" s="4" t="inlineStr">
        <is>
          <t>Lease term</t>
        </is>
      </c>
      <c r="B20"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chedule of Lease Cost, Lease Term Discount Rate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 cost</t>
        </is>
      </c>
      <c r="B4" s="6" t="n">
        <v>2197</v>
      </c>
      <c r="C4" s="6" t="n">
        <v>1899</v>
      </c>
      <c r="D4" s="6" t="n">
        <v>4203</v>
      </c>
      <c r="E4" s="6" t="n">
        <v>3655</v>
      </c>
    </row>
    <row r="5">
      <c r="A5" s="4" t="inlineStr">
        <is>
          <t>Short-term lease cost</t>
        </is>
      </c>
      <c r="B5" s="5" t="n">
        <v>22</v>
      </c>
      <c r="C5" s="5" t="n">
        <v>71</v>
      </c>
      <c r="D5" s="5" t="n">
        <v>44</v>
      </c>
      <c r="E5" s="5" t="n">
        <v>135</v>
      </c>
    </row>
    <row r="6">
      <c r="A6" s="4" t="inlineStr">
        <is>
          <t>Total lease cost</t>
        </is>
      </c>
      <c r="B6" s="6" t="n">
        <v>2219</v>
      </c>
      <c r="C6" s="6" t="n">
        <v>1970</v>
      </c>
      <c r="D6" s="6" t="n">
        <v>4247</v>
      </c>
      <c r="E6" s="6" t="n">
        <v>3790</v>
      </c>
    </row>
    <row r="7">
      <c r="A7" s="4" t="inlineStr">
        <is>
          <t>Weighted-average remaining lease term (in years)</t>
        </is>
      </c>
      <c r="B7" s="4" t="inlineStr">
        <is>
          <t>5 years 3 months 18 days</t>
        </is>
      </c>
      <c r="D7" s="4" t="inlineStr">
        <is>
          <t>5 years 3 months 18 days</t>
        </is>
      </c>
      <c r="F7" s="4" t="inlineStr">
        <is>
          <t>3 years 7 months 6 days</t>
        </is>
      </c>
    </row>
    <row r="8">
      <c r="A8" s="4" t="inlineStr">
        <is>
          <t>Weighted-average discount rate used to determine operating lease liabilities</t>
        </is>
      </c>
      <c r="B8" s="4" t="inlineStr">
        <is>
          <t>5.60%</t>
        </is>
      </c>
      <c r="D8" s="4" t="inlineStr">
        <is>
          <t>5.60%</t>
        </is>
      </c>
      <c r="F8" s="4" t="inlineStr">
        <is>
          <t>6.6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lable Operating Leases (Details) - USD ($) $ in Thousands</t>
        </is>
      </c>
      <c r="B1" s="2" t="inlineStr">
        <is>
          <t>Jun. 30, 2021</t>
        </is>
      </c>
      <c r="C1" s="2" t="inlineStr">
        <is>
          <t>Dec. 31, 2020</t>
        </is>
      </c>
    </row>
    <row r="2">
      <c r="A2" s="3" t="inlineStr">
        <is>
          <t>Leases [Abstract]</t>
        </is>
      </c>
    </row>
    <row r="3">
      <c r="A3" s="4" t="inlineStr">
        <is>
          <t>2021 (remaining)</t>
        </is>
      </c>
      <c r="B3" s="6" t="n">
        <v>4742</v>
      </c>
    </row>
    <row r="4">
      <c r="A4" s="4" t="inlineStr">
        <is>
          <t>2022</t>
        </is>
      </c>
      <c r="B4" s="5" t="n">
        <v>9129</v>
      </c>
    </row>
    <row r="5">
      <c r="A5" s="4" t="inlineStr">
        <is>
          <t>2023</t>
        </is>
      </c>
      <c r="B5" s="5" t="n">
        <v>6856</v>
      </c>
    </row>
    <row r="6">
      <c r="A6" s="4" t="inlineStr">
        <is>
          <t>2024</t>
        </is>
      </c>
      <c r="B6" s="5" t="n">
        <v>5691</v>
      </c>
    </row>
    <row r="7">
      <c r="A7" s="4" t="inlineStr">
        <is>
          <t>2025</t>
        </is>
      </c>
      <c r="B7" s="5" t="n">
        <v>5801</v>
      </c>
    </row>
    <row r="8">
      <c r="A8" s="4" t="inlineStr">
        <is>
          <t>Thereafter</t>
        </is>
      </c>
      <c r="B8" s="5" t="n">
        <v>10654</v>
      </c>
    </row>
    <row r="9">
      <c r="A9" s="4" t="inlineStr">
        <is>
          <t>Total undiscounted lease payments</t>
        </is>
      </c>
      <c r="B9" s="5" t="n">
        <v>42873</v>
      </c>
    </row>
    <row r="10">
      <c r="A10" s="4" t="inlineStr">
        <is>
          <t>Less: amount representing interest</t>
        </is>
      </c>
      <c r="B10" s="5" t="n">
        <v>-6237</v>
      </c>
    </row>
    <row r="11">
      <c r="A11" s="4" t="inlineStr">
        <is>
          <t>Present value of operating lease liabilities</t>
        </is>
      </c>
      <c r="B11" s="5" t="n">
        <v>36636</v>
      </c>
    </row>
    <row r="12">
      <c r="A12" s="4" t="inlineStr">
        <is>
          <t>Less: current portion of operating lease liabilities</t>
        </is>
      </c>
      <c r="B12" s="5" t="n">
        <v>-9260</v>
      </c>
      <c r="C12" s="6" t="n">
        <v>-9421</v>
      </c>
    </row>
    <row r="13">
      <c r="A13" s="4" t="inlineStr">
        <is>
          <t>Operating lease liabilities - long term</t>
        </is>
      </c>
      <c r="B13" s="6" t="n">
        <v>27376</v>
      </c>
      <c r="C13" s="6" t="n">
        <v>15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 width="21" customWidth="1" min="5" max="5"/>
    <col width="21" customWidth="1" min="6" max="6"/>
    <col width="21" customWidth="1" min="7" max="7"/>
    <col width="23" customWidth="1" min="8" max="8"/>
  </cols>
  <sheetData>
    <row r="1">
      <c r="A1" s="1" t="inlineStr">
        <is>
          <t>Convertible Senior Notes - Narrative (Details) $ / shares in Units, $ in Thousands</t>
        </is>
      </c>
      <c r="B1" s="2" t="inlineStr">
        <is>
          <t>1 Months Ended</t>
        </is>
      </c>
      <c r="C1" s="2" t="inlineStr">
        <is>
          <t>3 Months Ended</t>
        </is>
      </c>
      <c r="D1" s="2" t="inlineStr">
        <is>
          <t>6 Months Ended</t>
        </is>
      </c>
    </row>
    <row r="2">
      <c r="B2" s="2" t="inlineStr">
        <is>
          <t>May 31, 2020USD ($)trading_day$ / shares</t>
        </is>
      </c>
      <c r="C2" s="2" t="inlineStr">
        <is>
          <t>Jun. 30, 2020USD ($)</t>
        </is>
      </c>
      <c r="D2" s="2" t="inlineStr">
        <is>
          <t>Jun. 30, 2021USD ($)$ / shares</t>
        </is>
      </c>
      <c r="E2" s="2" t="inlineStr">
        <is>
          <t>Jun. 30, 2020USD ($)</t>
        </is>
      </c>
      <c r="F2" s="2" t="inlineStr">
        <is>
          <t>Jan. 01, 2021USD ($)</t>
        </is>
      </c>
      <c r="G2" s="2" t="inlineStr">
        <is>
          <t>Dec. 31, 2020USD ($)</t>
        </is>
      </c>
      <c r="H2" s="2" t="inlineStr">
        <is>
          <t>May 12, 2020$ / shares</t>
        </is>
      </c>
    </row>
    <row r="3">
      <c r="A3" s="3" t="inlineStr">
        <is>
          <t>Debt Instrument [Line Items]</t>
        </is>
      </c>
    </row>
    <row r="4">
      <c r="A4" s="4" t="inlineStr">
        <is>
          <t>Accumulated deficit</t>
        </is>
      </c>
      <c r="D4" s="6" t="n">
        <v>-651197</v>
      </c>
      <c r="G4" s="6" t="n">
        <v>-659210</v>
      </c>
    </row>
    <row r="5">
      <c r="A5" s="4" t="inlineStr">
        <is>
          <t>Convertible senior notes, net - long-term</t>
        </is>
      </c>
      <c r="D5" s="5" t="n">
        <v>280599</v>
      </c>
      <c r="G5" s="5" t="n">
        <v>202984</v>
      </c>
    </row>
    <row r="6">
      <c r="A6" s="4" t="inlineStr">
        <is>
          <t>Debt issuance costs, net</t>
        </is>
      </c>
      <c r="D6" s="5" t="n">
        <v>8809</v>
      </c>
    </row>
    <row r="7">
      <c r="A7" s="4" t="inlineStr">
        <is>
          <t>Payment for capped call transactions related to convertible senior notes</t>
        </is>
      </c>
      <c r="C7" s="6" t="n">
        <v>34069</v>
      </c>
      <c r="E7" s="6" t="n">
        <v>34069</v>
      </c>
    </row>
    <row r="8">
      <c r="A8" s="4" t="inlineStr">
        <is>
          <t>Accounting Standards Update 2020-06 | Cumulative Effect, Period of Adoption, Adjustment</t>
        </is>
      </c>
    </row>
    <row r="9">
      <c r="A9" s="3" t="inlineStr">
        <is>
          <t>Debt Instrument [Line Items]</t>
        </is>
      </c>
    </row>
    <row r="10">
      <c r="A10" s="4" t="inlineStr">
        <is>
          <t>Accumulated deficit</t>
        </is>
      </c>
      <c r="F10" s="6" t="n">
        <v>9000</v>
      </c>
    </row>
    <row r="11">
      <c r="A11" s="4" t="inlineStr">
        <is>
          <t>Additional paid in capital</t>
        </is>
      </c>
      <c r="F11" s="5" t="n">
        <v>-85800</v>
      </c>
    </row>
    <row r="12">
      <c r="A12" s="4" t="inlineStr">
        <is>
          <t>Convertible senior notes, net - long-term</t>
        </is>
      </c>
      <c r="F12" s="6" t="n">
        <v>76800</v>
      </c>
    </row>
    <row r="13">
      <c r="A13" s="4" t="inlineStr">
        <is>
          <t>Convertible senior notes | Convertible debt</t>
        </is>
      </c>
    </row>
    <row r="14">
      <c r="A14" s="3" t="inlineStr">
        <is>
          <t>Debt Instrument [Line Items]</t>
        </is>
      </c>
    </row>
    <row r="15">
      <c r="A15" s="4" t="inlineStr">
        <is>
          <t>Principal amount</t>
        </is>
      </c>
      <c r="B15" s="6" t="n">
        <v>287500</v>
      </c>
      <c r="D15" s="5" t="n">
        <v>287500</v>
      </c>
      <c r="G15" s="5" t="n">
        <v>287500</v>
      </c>
    </row>
    <row r="16">
      <c r="A16" s="4" t="inlineStr">
        <is>
          <t>Interest rate</t>
        </is>
      </c>
      <c r="B16" s="4" t="inlineStr">
        <is>
          <t>1.50%</t>
        </is>
      </c>
    </row>
    <row r="17">
      <c r="A17" s="4" t="inlineStr">
        <is>
          <t>Net proceeds from issuance of convertible notes</t>
        </is>
      </c>
      <c r="B17" s="6" t="n">
        <v>244600</v>
      </c>
    </row>
    <row r="18">
      <c r="A18" s="4" t="inlineStr">
        <is>
          <t>Debt instrument, convertible, conversion ratio</t>
        </is>
      </c>
      <c r="B18" s="11" t="n">
        <v>0.0088836</v>
      </c>
    </row>
    <row r="19">
      <c r="A19" s="4" t="inlineStr">
        <is>
          <t>Conversion price (usd per share) | $ / shares</t>
        </is>
      </c>
      <c r="B19" s="8" t="n">
        <v>112.57</v>
      </c>
    </row>
    <row r="20">
      <c r="A20" s="4" t="inlineStr">
        <is>
          <t>Debt instrument, convertible, threshold trading days | trading_day</t>
        </is>
      </c>
      <c r="B20" s="5" t="n">
        <v>20</v>
      </c>
    </row>
    <row r="21">
      <c r="A21" s="4" t="inlineStr">
        <is>
          <t>Debt instrument, convertible, threshold trading days consecutive trading days | trading_day</t>
        </is>
      </c>
      <c r="B21" s="5" t="n">
        <v>30</v>
      </c>
    </row>
    <row r="22">
      <c r="A22" s="4" t="inlineStr">
        <is>
          <t>Redemption price percentage</t>
        </is>
      </c>
      <c r="B22" s="4" t="inlineStr">
        <is>
          <t>100.00%</t>
        </is>
      </c>
    </row>
    <row r="23">
      <c r="A23" s="4" t="inlineStr">
        <is>
          <t>Carrying amount of the equity component</t>
        </is>
      </c>
      <c r="B23" s="6" t="n">
        <v>85800</v>
      </c>
      <c r="D23" s="6" t="n">
        <v>0</v>
      </c>
      <c r="G23" s="5" t="n">
        <v>85803</v>
      </c>
    </row>
    <row r="24">
      <c r="A24" s="4" t="inlineStr">
        <is>
          <t>Effective interest rate</t>
        </is>
      </c>
      <c r="B24" s="4" t="inlineStr">
        <is>
          <t>9.90%</t>
        </is>
      </c>
      <c r="D24" s="4" t="inlineStr">
        <is>
          <t>2.20%</t>
        </is>
      </c>
    </row>
    <row r="25">
      <c r="A25" s="4" t="inlineStr">
        <is>
          <t>Debt issuance costs related to equity component</t>
        </is>
      </c>
      <c r="B25" s="6" t="n">
        <v>2700</v>
      </c>
    </row>
    <row r="26">
      <c r="A26" s="4" t="inlineStr">
        <is>
          <t>Debt issuance costs related to liability component</t>
        </is>
      </c>
      <c r="B26" s="5" t="n">
        <v>6100</v>
      </c>
    </row>
    <row r="27">
      <c r="A27" s="4" t="inlineStr">
        <is>
          <t>Debt issuance costs, net</t>
        </is>
      </c>
      <c r="D27" s="6" t="n">
        <v>6901</v>
      </c>
      <c r="G27" s="6" t="n">
        <v>5446</v>
      </c>
    </row>
    <row r="28">
      <c r="A28" s="4" t="inlineStr">
        <is>
          <t>Debt instrument, term</t>
        </is>
      </c>
      <c r="D28" s="4" t="inlineStr">
        <is>
          <t>3 years 9 months 18 days</t>
        </is>
      </c>
    </row>
    <row r="29">
      <c r="A29" s="4" t="inlineStr">
        <is>
          <t>Payment for capped call transactions related to convertible senior notes</t>
        </is>
      </c>
      <c r="B29" s="6" t="n">
        <v>34100</v>
      </c>
    </row>
    <row r="30">
      <c r="A30" s="4" t="inlineStr">
        <is>
          <t>Debt instrument, initial cap price per share (usd per share) | $ / shares</t>
        </is>
      </c>
      <c r="B30" s="8" t="n">
        <v>173.18</v>
      </c>
    </row>
    <row r="31">
      <c r="A31" s="4" t="inlineStr">
        <is>
          <t>Sale price (usd per share) | $ / shares</t>
        </is>
      </c>
      <c r="H31" s="8" t="n">
        <v>86.59</v>
      </c>
    </row>
    <row r="32">
      <c r="A32" s="4" t="inlineStr">
        <is>
          <t>Convertible senior notes | Convertible debt | Conversion Instance, 130%</t>
        </is>
      </c>
    </row>
    <row r="33">
      <c r="A33" s="3" t="inlineStr">
        <is>
          <t>Debt Instrument [Line Items]</t>
        </is>
      </c>
    </row>
    <row r="34">
      <c r="A34" s="4" t="inlineStr">
        <is>
          <t>Debt instrument, convertible, threshold trading days | trading_day</t>
        </is>
      </c>
      <c r="B34" s="5" t="n">
        <v>20</v>
      </c>
    </row>
    <row r="35">
      <c r="A35" s="4" t="inlineStr">
        <is>
          <t>Debt instrument, convertible, threshold trading days consecutive trading days | trading_day</t>
        </is>
      </c>
      <c r="B35" s="5" t="n">
        <v>30</v>
      </c>
    </row>
    <row r="36">
      <c r="A36" s="4" t="inlineStr">
        <is>
          <t>Convertible senior notes | Convertible debt | Conversion Instance, 98%</t>
        </is>
      </c>
    </row>
    <row r="37">
      <c r="A37" s="3" t="inlineStr">
        <is>
          <t>Debt Instrument [Line Items]</t>
        </is>
      </c>
    </row>
    <row r="38">
      <c r="A38" s="4" t="inlineStr">
        <is>
          <t>Debt instrument, convertible, threshold trading days | trading_day</t>
        </is>
      </c>
      <c r="B38" s="5" t="n">
        <v>5</v>
      </c>
    </row>
    <row r="39">
      <c r="A39" s="4" t="inlineStr">
        <is>
          <t>Debt instrument, convertible, threshold trading days consecutive trading days | trading_day</t>
        </is>
      </c>
      <c r="B39" s="5" t="n">
        <v>5</v>
      </c>
    </row>
    <row r="40">
      <c r="A40" s="4" t="inlineStr">
        <is>
          <t>Convertible senior notes | Convertible debt | Minimum</t>
        </is>
      </c>
    </row>
    <row r="41">
      <c r="A41" s="3" t="inlineStr">
        <is>
          <t>Debt Instrument [Line Items]</t>
        </is>
      </c>
    </row>
    <row r="42">
      <c r="A42" s="4" t="inlineStr">
        <is>
          <t>Conversion price (usd per share) | $ / shares</t>
        </is>
      </c>
      <c r="B42" s="8" t="n">
        <v>112.57</v>
      </c>
      <c r="D42" s="8" t="n">
        <v>112.57</v>
      </c>
    </row>
    <row r="43">
      <c r="A43" s="4" t="inlineStr">
        <is>
          <t>Debt instrument, convertible, threshold percentage of stock price trigger</t>
        </is>
      </c>
      <c r="B43" s="4" t="inlineStr">
        <is>
          <t>130.00%</t>
        </is>
      </c>
    </row>
    <row r="44">
      <c r="A44" s="4" t="inlineStr">
        <is>
          <t>Convertible senior notes | Convertible debt | Minimum | Conversion Instance, 130%</t>
        </is>
      </c>
    </row>
    <row r="45">
      <c r="A45" s="3" t="inlineStr">
        <is>
          <t>Debt Instrument [Line Items]</t>
        </is>
      </c>
    </row>
    <row r="46">
      <c r="A46" s="4" t="inlineStr">
        <is>
          <t>Debt instrument, convertible, threshold percentage of stock price trigger</t>
        </is>
      </c>
      <c r="B46" s="4" t="inlineStr">
        <is>
          <t>130.00%</t>
        </is>
      </c>
    </row>
    <row r="47">
      <c r="A47" s="4" t="inlineStr">
        <is>
          <t>Convertible senior notes | Convertible debt | Minimum | Conversion Instance, 98%</t>
        </is>
      </c>
    </row>
    <row r="48">
      <c r="A48" s="3" t="inlineStr">
        <is>
          <t>Debt Instrument [Line Items]</t>
        </is>
      </c>
    </row>
    <row r="49">
      <c r="A49" s="4" t="inlineStr">
        <is>
          <t>Debt instrument, convertible, threshold percentage of stock price trigger</t>
        </is>
      </c>
      <c r="B49" s="4" t="inlineStr">
        <is>
          <t>98.00%</t>
        </is>
      </c>
    </row>
    <row r="50">
      <c r="A50" s="4" t="inlineStr">
        <is>
          <t>Convertible senior notes | Convertible debt | Maximum</t>
        </is>
      </c>
    </row>
    <row r="51">
      <c r="A51" s="3" t="inlineStr">
        <is>
          <t>Debt Instrument [Line Items]</t>
        </is>
      </c>
    </row>
    <row r="52">
      <c r="A52" s="4" t="inlineStr">
        <is>
          <t>Conversion price (usd per share) | $ / shares</t>
        </is>
      </c>
      <c r="B52" s="8" t="n">
        <v>173.18</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vertible Senior Notes - Convertible Notes (Details) - USD ($) $ in Thousands</t>
        </is>
      </c>
      <c r="B1" s="2" t="inlineStr">
        <is>
          <t>Jun. 30, 2021</t>
        </is>
      </c>
      <c r="C1" s="2" t="inlineStr">
        <is>
          <t>Dec. 31, 2020</t>
        </is>
      </c>
      <c r="D1" s="2" t="inlineStr">
        <is>
          <t>May 31, 2020</t>
        </is>
      </c>
    </row>
    <row r="2">
      <c r="A2" s="3" t="inlineStr">
        <is>
          <t>Debt Instrument [Line Items]</t>
        </is>
      </c>
    </row>
    <row r="3">
      <c r="A3" s="4" t="inlineStr">
        <is>
          <t>Unamortized debt issuance costs</t>
        </is>
      </c>
      <c r="B3" s="6" t="n">
        <v>-8809</v>
      </c>
    </row>
    <row r="4">
      <c r="A4" s="4" t="inlineStr">
        <is>
          <t>Convertible debt | Convertible senior notes</t>
        </is>
      </c>
    </row>
    <row r="5">
      <c r="A5" s="3" t="inlineStr">
        <is>
          <t>Debt Instrument [Line Items]</t>
        </is>
      </c>
    </row>
    <row r="6">
      <c r="A6" s="4" t="inlineStr">
        <is>
          <t>Principal amount</t>
        </is>
      </c>
      <c r="B6" s="5" t="n">
        <v>287500</v>
      </c>
      <c r="C6" s="6" t="n">
        <v>287500</v>
      </c>
      <c r="D6" s="6" t="n">
        <v>287500</v>
      </c>
    </row>
    <row r="7">
      <c r="A7" s="4" t="inlineStr">
        <is>
          <t>Unamortized debt issuance costs</t>
        </is>
      </c>
      <c r="B7" s="5" t="n">
        <v>-6901</v>
      </c>
      <c r="C7" s="5" t="n">
        <v>-5446</v>
      </c>
    </row>
    <row r="8">
      <c r="A8" s="4" t="inlineStr">
        <is>
          <t>Unamortized debt discount</t>
        </is>
      </c>
      <c r="B8" s="5" t="n">
        <v>0</v>
      </c>
      <c r="C8" s="5" t="n">
        <v>-79070</v>
      </c>
    </row>
    <row r="9">
      <c r="A9" s="4" t="inlineStr">
        <is>
          <t>Net carrying amount</t>
        </is>
      </c>
      <c r="B9" s="5" t="n">
        <v>280599</v>
      </c>
      <c r="C9" s="5" t="n">
        <v>202984</v>
      </c>
    </row>
    <row r="10">
      <c r="A10" s="4" t="inlineStr">
        <is>
          <t>Carrying amount of the equity component</t>
        </is>
      </c>
      <c r="B10" s="6" t="n">
        <v>0</v>
      </c>
      <c r="C10" s="6" t="n">
        <v>85803</v>
      </c>
      <c r="D10" s="6" t="n">
        <v>85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Convertible debt - Convertible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1078</v>
      </c>
      <c r="C4" s="6" t="n">
        <v>719</v>
      </c>
      <c r="D4" s="6" t="n">
        <v>2156</v>
      </c>
      <c r="E4" s="6" t="n">
        <v>719</v>
      </c>
    </row>
    <row r="5">
      <c r="A5" s="4" t="inlineStr">
        <is>
          <t>Amortization of debt issuance costs</t>
        </is>
      </c>
      <c r="B5" s="5" t="n">
        <v>431</v>
      </c>
      <c r="C5" s="5" t="n">
        <v>159</v>
      </c>
      <c r="D5" s="5" t="n">
        <v>859</v>
      </c>
      <c r="E5" s="5" t="n">
        <v>159</v>
      </c>
    </row>
    <row r="6">
      <c r="A6" s="4" t="inlineStr">
        <is>
          <t>Amortization of debt discount</t>
        </is>
      </c>
      <c r="C6" s="5" t="n">
        <v>2298</v>
      </c>
      <c r="E6" s="5" t="n">
        <v>2298</v>
      </c>
    </row>
    <row r="7">
      <c r="A7" s="4" t="inlineStr">
        <is>
          <t>Total interest expense</t>
        </is>
      </c>
      <c r="B7" s="6" t="n">
        <v>1509</v>
      </c>
      <c r="C7" s="6" t="n">
        <v>3176</v>
      </c>
      <c r="D7" s="6" t="n">
        <v>3015</v>
      </c>
      <c r="E7" s="6" t="n">
        <v>31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s) shares in Thousands</t>
        </is>
      </c>
      <c r="B1" s="2" t="inlineStr">
        <is>
          <t>Jun. 30, 2021shares</t>
        </is>
      </c>
    </row>
    <row r="2">
      <c r="A2" s="3" t="inlineStr">
        <is>
          <t>Share-based Compensation Arrangement by Share-based Payment Award [Line Items]</t>
        </is>
      </c>
    </row>
    <row r="3">
      <c r="A3" s="4" t="inlineStr">
        <is>
          <t>Common stock reserved for future issuance (in shares)</t>
        </is>
      </c>
      <c r="B3" s="5" t="n">
        <v>11678</v>
      </c>
    </row>
    <row r="4">
      <c r="A4" s="4" t="inlineStr">
        <is>
          <t>Shares reserved for issuance upon conversion of Convertible Senior Notes</t>
        </is>
      </c>
    </row>
    <row r="5">
      <c r="A5" s="3" t="inlineStr">
        <is>
          <t>Share-based Compensation Arrangement by Share-based Payment Award [Line Items]</t>
        </is>
      </c>
    </row>
    <row r="6">
      <c r="A6" s="4" t="inlineStr">
        <is>
          <t>Common stock reserved for future issuance (in shares)</t>
        </is>
      </c>
      <c r="B6" s="5" t="n">
        <v>2554</v>
      </c>
    </row>
    <row r="7">
      <c r="A7" s="4" t="inlineStr">
        <is>
          <t>Shares underlying outstanding warrants</t>
        </is>
      </c>
    </row>
    <row r="8">
      <c r="A8" s="3" t="inlineStr">
        <is>
          <t>Share-based Compensation Arrangement by Share-based Payment Award [Line Items]</t>
        </is>
      </c>
    </row>
    <row r="9">
      <c r="A9" s="4" t="inlineStr">
        <is>
          <t>Common stock reserved for future issuance (in shares)</t>
        </is>
      </c>
      <c r="B9" s="5" t="n">
        <v>251</v>
      </c>
    </row>
    <row r="10">
      <c r="A10" s="4" t="inlineStr">
        <is>
          <t>Shares underlying outstanding stock options</t>
        </is>
      </c>
    </row>
    <row r="11">
      <c r="A11" s="3" t="inlineStr">
        <is>
          <t>Share-based Compensation Arrangement by Share-based Payment Award [Line Items]</t>
        </is>
      </c>
    </row>
    <row r="12">
      <c r="A12" s="4" t="inlineStr">
        <is>
          <t>Common stock reserved for future issuance (in shares)</t>
        </is>
      </c>
      <c r="B12" s="5" t="n">
        <v>5691</v>
      </c>
    </row>
    <row r="13">
      <c r="A13" s="4" t="inlineStr">
        <is>
          <t>Shares underlying unvested restricted stock units</t>
        </is>
      </c>
    </row>
    <row r="14">
      <c r="A14" s="3" t="inlineStr">
        <is>
          <t>Share-based Compensation Arrangement by Share-based Payment Award [Line Items]</t>
        </is>
      </c>
    </row>
    <row r="15">
      <c r="A15" s="4" t="inlineStr">
        <is>
          <t>Common stock reserved for future issuance (in shares)</t>
        </is>
      </c>
      <c r="B15" s="5" t="n">
        <v>453</v>
      </c>
    </row>
    <row r="16">
      <c r="A16" s="4" t="inlineStr">
        <is>
          <t>Shares authorized for issuance pursuant to awards granted under the ESPP</t>
        </is>
      </c>
    </row>
    <row r="17">
      <c r="A17" s="3" t="inlineStr">
        <is>
          <t>Share-based Compensation Arrangement by Share-based Payment Award [Line Items]</t>
        </is>
      </c>
    </row>
    <row r="18">
      <c r="A18" s="4" t="inlineStr">
        <is>
          <t>Common stock reserved for future issuance (in shares)</t>
        </is>
      </c>
      <c r="B18" s="5" t="n">
        <v>1289</v>
      </c>
    </row>
    <row r="19">
      <c r="A19" s="4" t="inlineStr">
        <is>
          <t>Shares authorized for future equity award grants</t>
        </is>
      </c>
    </row>
    <row r="20">
      <c r="A20" s="3" t="inlineStr">
        <is>
          <t>Share-based Compensation Arrangement by Share-based Payment Award [Line Items]</t>
        </is>
      </c>
    </row>
    <row r="21">
      <c r="A21" s="4" t="inlineStr">
        <is>
          <t>Common stock reserved for future issuance (in shares)</t>
        </is>
      </c>
      <c r="B21" s="5" t="n">
        <v>1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Warrants (Details) - $ / shares</t>
        </is>
      </c>
      <c r="B1" s="2" t="inlineStr">
        <is>
          <t>Jun. 30, 2021</t>
        </is>
      </c>
      <c r="C1" s="2" t="inlineStr">
        <is>
          <t>Jun. 30, 2020</t>
        </is>
      </c>
    </row>
    <row r="2">
      <c r="A2" s="3" t="inlineStr">
        <is>
          <t>Class of Warrant or Right [Line Items]</t>
        </is>
      </c>
    </row>
    <row r="3">
      <c r="A3" s="4" t="inlineStr">
        <is>
          <t>Outstanding warrants (in shares)</t>
        </is>
      </c>
      <c r="B3" s="5" t="n">
        <v>251192</v>
      </c>
    </row>
    <row r="4">
      <c r="A4" s="4" t="inlineStr">
        <is>
          <t>Common Stock Warrant Expiring October 2022</t>
        </is>
      </c>
    </row>
    <row r="5">
      <c r="A5" s="3" t="inlineStr">
        <is>
          <t>Class of Warrant or Right [Line Items]</t>
        </is>
      </c>
    </row>
    <row r="6">
      <c r="A6" s="4" t="inlineStr">
        <is>
          <t>Warrants exercise price (usd per share)</t>
        </is>
      </c>
      <c r="B6" s="8" t="n">
        <v>3.5</v>
      </c>
    </row>
    <row r="7">
      <c r="A7" s="4" t="inlineStr">
        <is>
          <t>Outstanding warrants (in shares)</t>
        </is>
      </c>
      <c r="B7" s="5" t="n">
        <v>29700</v>
      </c>
      <c r="C7" s="5" t="n">
        <v>415200</v>
      </c>
    </row>
    <row r="8">
      <c r="A8" s="4" t="inlineStr">
        <is>
          <t>Common Stock Warrant Expiring March 2027</t>
        </is>
      </c>
    </row>
    <row r="9">
      <c r="A9" s="3" t="inlineStr">
        <is>
          <t>Class of Warrant or Right [Line Items]</t>
        </is>
      </c>
    </row>
    <row r="10">
      <c r="A10" s="4" t="inlineStr">
        <is>
          <t>Warrants exercise price (usd per share)</t>
        </is>
      </c>
      <c r="B10" s="8" t="n">
        <v>23.5</v>
      </c>
    </row>
    <row r="11">
      <c r="A11" s="4" t="inlineStr">
        <is>
          <t>Outstanding warrants (in shares)</t>
        </is>
      </c>
      <c r="B11" s="5" t="n">
        <v>193788</v>
      </c>
    </row>
    <row r="12">
      <c r="A12" s="4" t="inlineStr">
        <is>
          <t>Common Stock Warrant Expiring Between August 2021 and August 2022</t>
        </is>
      </c>
    </row>
    <row r="13">
      <c r="A13" s="3" t="inlineStr">
        <is>
          <t>Class of Warrant or Right [Line Items]</t>
        </is>
      </c>
    </row>
    <row r="14">
      <c r="A14" s="4" t="inlineStr">
        <is>
          <t>Warrants exercise price (usd per share)</t>
        </is>
      </c>
      <c r="B14" s="8" t="n">
        <v>73.73</v>
      </c>
    </row>
    <row r="15">
      <c r="A15" s="4" t="inlineStr">
        <is>
          <t>Outstanding warrants (in shares)</t>
        </is>
      </c>
      <c r="B15" s="5" t="n">
        <v>27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46" customWidth="1" min="9" max="9"/>
    <col width="20" customWidth="1" min="10" max="10"/>
    <col width="69" customWidth="1" min="11" max="11"/>
    <col width="13" customWidth="1" min="12" max="12"/>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Cumulative Effect, Period of Adoption, Adjustment</t>
        </is>
      </c>
      <c r="H1" s="2" t="inlineStr">
        <is>
          <t>[1]</t>
        </is>
      </c>
      <c r="I1" s="2" t="inlineStr">
        <is>
          <t>Accumulated Other Comprehensive Income (Loss)</t>
        </is>
      </c>
      <c r="J1" s="2" t="inlineStr">
        <is>
          <t>Accumulated Deficit</t>
        </is>
      </c>
      <c r="K1" s="2" t="inlineStr">
        <is>
          <t>Accumulated DeficitCumulative Effect, Period of Adoption, Adjustment</t>
        </is>
      </c>
      <c r="L1" s="2" t="inlineStr">
        <is>
          <t>[1]</t>
        </is>
      </c>
    </row>
    <row r="2">
      <c r="A2" s="4" t="inlineStr">
        <is>
          <t>Beginning balance (in shares) at Dec. 31, 2019</t>
        </is>
      </c>
      <c r="E2" s="5" t="n">
        <v>59396</v>
      </c>
    </row>
    <row r="3">
      <c r="A3" s="4" t="inlineStr">
        <is>
          <t>Beginning balance at Dec. 31, 2019</t>
        </is>
      </c>
      <c r="B3" s="6" t="n">
        <v>194979</v>
      </c>
      <c r="E3" s="6" t="n">
        <v>59</v>
      </c>
      <c r="F3" s="6" t="n">
        <v>819626</v>
      </c>
      <c r="I3" s="6" t="n">
        <v>122</v>
      </c>
      <c r="J3" s="6" t="n">
        <v>-624828</v>
      </c>
    </row>
    <row r="4">
      <c r="A4" s="3" t="inlineStr">
        <is>
          <t>Increase (Decrease) in Stockholders' Equity [Roll Forward]</t>
        </is>
      </c>
    </row>
    <row r="5">
      <c r="A5" s="4" t="inlineStr">
        <is>
          <t>Exercise of stock options (in shares)</t>
        </is>
      </c>
      <c r="E5" s="5" t="n">
        <v>1126</v>
      </c>
    </row>
    <row r="6">
      <c r="A6" s="4" t="inlineStr">
        <is>
          <t>Exercise of stock options</t>
        </is>
      </c>
      <c r="B6" s="5" t="n">
        <v>23730</v>
      </c>
      <c r="E6" s="6" t="n">
        <v>2</v>
      </c>
      <c r="F6" s="5" t="n">
        <v>23728</v>
      </c>
    </row>
    <row r="7">
      <c r="A7" s="4" t="inlineStr">
        <is>
          <t>Issuance of common stock for Employee Stock Purchase Plan (in shares)</t>
        </is>
      </c>
      <c r="E7" s="5" t="n">
        <v>229</v>
      </c>
    </row>
    <row r="8">
      <c r="A8" s="4" t="inlineStr">
        <is>
          <t>Issuance of common stock for Employee Stock Purchase Plan</t>
        </is>
      </c>
      <c r="B8" s="5" t="n">
        <v>4916</v>
      </c>
      <c r="F8" s="5" t="n">
        <v>4916</v>
      </c>
    </row>
    <row r="9">
      <c r="A9" s="4" t="inlineStr">
        <is>
          <t>Exercise of common stock warrants (in shares)</t>
        </is>
      </c>
      <c r="E9" s="5" t="n">
        <v>36</v>
      </c>
    </row>
    <row r="10">
      <c r="A10" s="4" t="inlineStr">
        <is>
          <t>Exercise of common stock warrants</t>
        </is>
      </c>
      <c r="B10" s="5" t="n">
        <v>2036</v>
      </c>
      <c r="F10" s="5" t="n">
        <v>2036</v>
      </c>
    </row>
    <row r="11">
      <c r="A11" s="4" t="inlineStr">
        <is>
          <t>Fair value of common stock warrants at time of exercise</t>
        </is>
      </c>
      <c r="B11" s="5" t="n">
        <v>141</v>
      </c>
      <c r="F11" s="5" t="n">
        <v>141</v>
      </c>
    </row>
    <row r="12">
      <c r="A12" s="4" t="inlineStr">
        <is>
          <t>Equity component of convertible senior notes issuance, net of issuance costs</t>
        </is>
      </c>
      <c r="B12" s="5" t="n">
        <v>85803</v>
      </c>
      <c r="F12" s="5" t="n">
        <v>85803</v>
      </c>
    </row>
    <row r="13">
      <c r="A13" s="4" t="inlineStr">
        <is>
          <t>Payment for capped call transactions related to convertible senior notes</t>
        </is>
      </c>
      <c r="B13" s="5" t="n">
        <v>-34069</v>
      </c>
      <c r="F13" s="5" t="n">
        <v>-34069</v>
      </c>
    </row>
    <row r="14">
      <c r="A14" s="4" t="inlineStr">
        <is>
          <t>Stock-based compensation expense</t>
        </is>
      </c>
      <c r="B14" s="5" t="n">
        <v>32221</v>
      </c>
      <c r="F14" s="5" t="n">
        <v>32221</v>
      </c>
    </row>
    <row r="15">
      <c r="A15" s="4" t="inlineStr">
        <is>
          <t>Unrealized gain (loss) on short-term investments</t>
        </is>
      </c>
      <c r="B15" s="5" t="n">
        <v>147</v>
      </c>
      <c r="I15" s="5" t="n">
        <v>147</v>
      </c>
    </row>
    <row r="16">
      <c r="A16" s="4" t="inlineStr">
        <is>
          <t>Foreign currency translation adjustments</t>
        </is>
      </c>
      <c r="B16" s="5" t="n">
        <v>-226</v>
      </c>
      <c r="I16" s="5" t="n">
        <v>-226</v>
      </c>
    </row>
    <row r="17">
      <c r="A17" s="4" t="inlineStr">
        <is>
          <t>Net income (loss)</t>
        </is>
      </c>
      <c r="B17" s="5" t="n">
        <v>-41974</v>
      </c>
      <c r="J17" s="5" t="n">
        <v>-41974</v>
      </c>
    </row>
    <row r="18">
      <c r="A18" s="4" t="inlineStr">
        <is>
          <t>Ending balance (in shares) at Jun. 30, 2020</t>
        </is>
      </c>
      <c r="E18" s="5" t="n">
        <v>60787</v>
      </c>
    </row>
    <row r="19">
      <c r="A19" s="4" t="inlineStr">
        <is>
          <t>Ending balance at Jun. 30, 2020</t>
        </is>
      </c>
      <c r="B19" s="5" t="n">
        <v>267704</v>
      </c>
      <c r="E19" s="6" t="n">
        <v>61</v>
      </c>
      <c r="F19" s="5" t="n">
        <v>934402</v>
      </c>
      <c r="I19" s="5" t="n">
        <v>43</v>
      </c>
      <c r="J19" s="5" t="n">
        <v>-666802</v>
      </c>
    </row>
    <row r="20">
      <c r="A20" s="4" t="inlineStr">
        <is>
          <t>Beginning balance (in shares) at Dec. 31, 2019</t>
        </is>
      </c>
      <c r="E20" s="5" t="n">
        <v>59396</v>
      </c>
    </row>
    <row r="21">
      <c r="A21" s="4" t="inlineStr">
        <is>
          <t>Beginning balance at Dec. 31, 2019</t>
        </is>
      </c>
      <c r="B21" s="5" t="n">
        <v>194979</v>
      </c>
      <c r="E21" s="6" t="n">
        <v>59</v>
      </c>
      <c r="F21" s="5" t="n">
        <v>819626</v>
      </c>
      <c r="I21" s="5" t="n">
        <v>122</v>
      </c>
      <c r="J21" s="5" t="n">
        <v>-624828</v>
      </c>
    </row>
    <row r="22">
      <c r="A22" s="4" t="inlineStr">
        <is>
          <t>Ending balance (in shares) at Dec. 31, 2020</t>
        </is>
      </c>
      <c r="E22" s="5" t="n">
        <v>62335</v>
      </c>
    </row>
    <row r="23">
      <c r="A23" s="4" t="inlineStr">
        <is>
          <t>Ending balance at Dec. 31, 2020</t>
        </is>
      </c>
      <c r="B23" s="6" t="n">
        <v>366305</v>
      </c>
      <c r="C23" s="6" t="n">
        <v>-76754</v>
      </c>
      <c r="E23" s="6" t="n">
        <v>62</v>
      </c>
      <c r="F23" s="5" t="n">
        <v>1025233</v>
      </c>
      <c r="G23" s="6" t="n">
        <v>-85803</v>
      </c>
      <c r="I23" s="5" t="n">
        <v>220</v>
      </c>
      <c r="J23" s="5" t="n">
        <v>-659210</v>
      </c>
      <c r="K23" s="6" t="n">
        <v>9049</v>
      </c>
    </row>
    <row r="24">
      <c r="A24" s="3" t="inlineStr">
        <is>
          <t>Increase (Decrease) in Stockholders' Equity [Roll Forward]</t>
        </is>
      </c>
    </row>
    <row r="25">
      <c r="A25" s="4" t="inlineStr">
        <is>
          <t>Accounting Standards Update [Extensible List]</t>
        </is>
      </c>
      <c r="B25" s="4" t="inlineStr">
        <is>
          <t>Accounting Standards Update 2020-06</t>
        </is>
      </c>
    </row>
    <row r="26">
      <c r="A26" s="4" t="inlineStr">
        <is>
          <t>Beginning balance (in shares) at Mar. 31, 2020</t>
        </is>
      </c>
      <c r="E26" s="5" t="n">
        <v>60071</v>
      </c>
    </row>
    <row r="27">
      <c r="A27" s="4" t="inlineStr">
        <is>
          <t>Beginning balance at Mar. 31, 2020</t>
        </is>
      </c>
      <c r="B27" s="6" t="n">
        <v>207176</v>
      </c>
      <c r="E27" s="6" t="n">
        <v>60</v>
      </c>
      <c r="F27" s="5" t="n">
        <v>847056</v>
      </c>
      <c r="I27" s="5" t="n">
        <v>-245</v>
      </c>
      <c r="J27" s="5" t="n">
        <v>-639695</v>
      </c>
    </row>
    <row r="28">
      <c r="A28" s="3" t="inlineStr">
        <is>
          <t>Increase (Decrease) in Stockholders' Equity [Roll Forward]</t>
        </is>
      </c>
    </row>
    <row r="29">
      <c r="A29" s="4" t="inlineStr">
        <is>
          <t>Exercise of stock options (in shares)</t>
        </is>
      </c>
      <c r="E29" s="5" t="n">
        <v>453</v>
      </c>
    </row>
    <row r="30">
      <c r="A30" s="4" t="inlineStr">
        <is>
          <t>Exercise of stock options</t>
        </is>
      </c>
      <c r="B30" s="5" t="n">
        <v>12255</v>
      </c>
      <c r="E30" s="6" t="n">
        <v>1</v>
      </c>
      <c r="F30" s="5" t="n">
        <v>12254</v>
      </c>
    </row>
    <row r="31">
      <c r="A31" s="4" t="inlineStr">
        <is>
          <t>Issuance of common stock for Employee Stock Purchase Plan (in shares)</t>
        </is>
      </c>
      <c r="E31" s="5" t="n">
        <v>229</v>
      </c>
    </row>
    <row r="32">
      <c r="A32" s="4" t="inlineStr">
        <is>
          <t>Issuance of common stock for Employee Stock Purchase Plan</t>
        </is>
      </c>
      <c r="B32" s="5" t="n">
        <v>4916</v>
      </c>
      <c r="F32" s="5" t="n">
        <v>4916</v>
      </c>
    </row>
    <row r="33">
      <c r="A33" s="4" t="inlineStr">
        <is>
          <t>Exercise of common stock warrants (in shares)</t>
        </is>
      </c>
      <c r="E33" s="5" t="n">
        <v>34</v>
      </c>
    </row>
    <row r="34">
      <c r="A34" s="4" t="inlineStr">
        <is>
          <t>Exercise of common stock warrants</t>
        </is>
      </c>
      <c r="B34" s="5" t="n">
        <v>2029</v>
      </c>
      <c r="F34" s="5" t="n">
        <v>2029</v>
      </c>
    </row>
    <row r="35">
      <c r="A35" s="4" t="inlineStr">
        <is>
          <t>Equity component of convertible senior notes issuance, net of issuance costs</t>
        </is>
      </c>
      <c r="B35" s="5" t="n">
        <v>85803</v>
      </c>
      <c r="F35" s="5" t="n">
        <v>85803</v>
      </c>
    </row>
    <row r="36">
      <c r="A36" s="4" t="inlineStr">
        <is>
          <t>Payment for capped call transactions related to convertible senior notes</t>
        </is>
      </c>
      <c r="B36" s="5" t="n">
        <v>-34069</v>
      </c>
      <c r="F36" s="5" t="n">
        <v>-34069</v>
      </c>
    </row>
    <row r="37">
      <c r="A37" s="4" t="inlineStr">
        <is>
          <t>Stock-based compensation expense</t>
        </is>
      </c>
      <c r="B37" s="5" t="n">
        <v>16413</v>
      </c>
      <c r="F37" s="5" t="n">
        <v>16413</v>
      </c>
    </row>
    <row r="38">
      <c r="A38" s="4" t="inlineStr">
        <is>
          <t>Unrealized gain (loss) on short-term investments</t>
        </is>
      </c>
      <c r="B38" s="5" t="n">
        <v>105</v>
      </c>
      <c r="I38" s="5" t="n">
        <v>105</v>
      </c>
    </row>
    <row r="39">
      <c r="A39" s="4" t="inlineStr">
        <is>
          <t>Foreign currency translation adjustments</t>
        </is>
      </c>
      <c r="B39" s="5" t="n">
        <v>183</v>
      </c>
      <c r="I39" s="5" t="n">
        <v>183</v>
      </c>
    </row>
    <row r="40">
      <c r="A40" s="4" t="inlineStr">
        <is>
          <t>Net income (loss)</t>
        </is>
      </c>
      <c r="B40" s="5" t="n">
        <v>-27107</v>
      </c>
      <c r="J40" s="5" t="n">
        <v>-27107</v>
      </c>
    </row>
    <row r="41">
      <c r="A41" s="4" t="inlineStr">
        <is>
          <t>Ending balance (in shares) at Jun. 30, 2020</t>
        </is>
      </c>
      <c r="E41" s="5" t="n">
        <v>60787</v>
      </c>
    </row>
    <row r="42">
      <c r="A42" s="4" t="inlineStr">
        <is>
          <t>Ending balance at Jun. 30, 2020</t>
        </is>
      </c>
      <c r="B42" s="5" t="n">
        <v>267704</v>
      </c>
      <c r="E42" s="6" t="n">
        <v>61</v>
      </c>
      <c r="F42" s="5" t="n">
        <v>934402</v>
      </c>
      <c r="I42" s="5" t="n">
        <v>43</v>
      </c>
      <c r="J42" s="5" t="n">
        <v>-666802</v>
      </c>
    </row>
    <row r="43">
      <c r="A43" s="4" t="inlineStr">
        <is>
          <t>Beginning balance (in shares) at Dec. 31, 2020</t>
        </is>
      </c>
      <c r="E43" s="5" t="n">
        <v>62335</v>
      </c>
    </row>
    <row r="44">
      <c r="A44" s="4" t="inlineStr">
        <is>
          <t>Beginning balance at Dec. 31, 2020</t>
        </is>
      </c>
      <c r="B44" s="5" t="n">
        <v>366305</v>
      </c>
      <c r="C44" s="6" t="n">
        <v>-76754</v>
      </c>
      <c r="E44" s="6" t="n">
        <v>62</v>
      </c>
      <c r="F44" s="5" t="n">
        <v>1025233</v>
      </c>
      <c r="G44" s="6" t="n">
        <v>-85803</v>
      </c>
      <c r="I44" s="5" t="n">
        <v>220</v>
      </c>
      <c r="J44" s="5" t="n">
        <v>-659210</v>
      </c>
      <c r="K44" s="6" t="n">
        <v>9049</v>
      </c>
    </row>
    <row r="45">
      <c r="A45" s="3" t="inlineStr">
        <is>
          <t>Increase (Decrease) in Stockholders' Equity [Roll Forward]</t>
        </is>
      </c>
    </row>
    <row r="46">
      <c r="A46" s="4" t="inlineStr">
        <is>
          <t>Exercise of stock options (in shares)</t>
        </is>
      </c>
      <c r="E46" s="5" t="n">
        <v>363</v>
      </c>
    </row>
    <row r="47">
      <c r="A47" s="4" t="inlineStr">
        <is>
          <t>Exercise of stock options</t>
        </is>
      </c>
      <c r="B47" s="5" t="n">
        <v>11308</v>
      </c>
      <c r="E47" s="6" t="n">
        <v>1</v>
      </c>
      <c r="F47" s="5" t="n">
        <v>11307</v>
      </c>
    </row>
    <row r="48">
      <c r="A48" s="4" t="inlineStr">
        <is>
          <t>Vesting of restricted stock units, net of shares withheld for taxes (in shares)</t>
        </is>
      </c>
      <c r="E48" s="5" t="n">
        <v>29</v>
      </c>
    </row>
    <row r="49">
      <c r="A49" s="4" t="inlineStr">
        <is>
          <t>Vesting of restricted stock units, net of shares withheld for taxes</t>
        </is>
      </c>
      <c r="B49" s="5" t="n">
        <v>-867</v>
      </c>
      <c r="F49" s="5" t="n">
        <v>-867</v>
      </c>
    </row>
    <row r="50">
      <c r="A50" s="4" t="inlineStr">
        <is>
          <t>Issuance of common stock for Employee Stock Purchase Plan (in shares)</t>
        </is>
      </c>
      <c r="E50" s="5" t="n">
        <v>100</v>
      </c>
    </row>
    <row r="51">
      <c r="A51" s="4" t="inlineStr">
        <is>
          <t>Issuance of common stock for Employee Stock Purchase Plan</t>
        </is>
      </c>
      <c r="B51" s="5" t="n">
        <v>6317</v>
      </c>
      <c r="F51" s="5" t="n">
        <v>6317</v>
      </c>
    </row>
    <row r="52">
      <c r="A52" s="4" t="inlineStr">
        <is>
          <t>Exercise of common stock warrants (in shares)</t>
        </is>
      </c>
      <c r="E52" s="5" t="n">
        <v>125</v>
      </c>
    </row>
    <row r="53">
      <c r="A53" s="4" t="inlineStr">
        <is>
          <t>Exercise of common stock warrants</t>
        </is>
      </c>
      <c r="B53" s="5" t="n">
        <v>437</v>
      </c>
      <c r="F53" s="5" t="n">
        <v>437</v>
      </c>
    </row>
    <row r="54">
      <c r="A54" s="4" t="inlineStr">
        <is>
          <t>Fair value of common stock warrants at time of exercise</t>
        </is>
      </c>
      <c r="B54" s="5" t="n">
        <v>12434</v>
      </c>
      <c r="F54" s="5" t="n">
        <v>12434</v>
      </c>
    </row>
    <row r="55">
      <c r="A55" s="4" t="inlineStr">
        <is>
          <t>Stock-based compensation expense</t>
        </is>
      </c>
      <c r="B55" s="5" t="n">
        <v>28132</v>
      </c>
      <c r="F55" s="5" t="n">
        <v>28132</v>
      </c>
    </row>
    <row r="56">
      <c r="A56" s="4" t="inlineStr">
        <is>
          <t>Unrealized gain (loss) on short-term investments</t>
        </is>
      </c>
      <c r="B56" s="5" t="n">
        <v>-89</v>
      </c>
      <c r="I56" s="5" t="n">
        <v>-89</v>
      </c>
    </row>
    <row r="57">
      <c r="A57" s="4" t="inlineStr">
        <is>
          <t>Foreign currency translation adjustments</t>
        </is>
      </c>
      <c r="B57" s="5" t="n">
        <v>-102</v>
      </c>
      <c r="I57" s="5" t="n">
        <v>-102</v>
      </c>
    </row>
    <row r="58">
      <c r="A58" s="4" t="inlineStr">
        <is>
          <t>Net income (loss)</t>
        </is>
      </c>
      <c r="B58" s="5" t="n">
        <v>-1036</v>
      </c>
      <c r="J58" s="5" t="n">
        <v>-1036</v>
      </c>
    </row>
    <row r="59">
      <c r="A59" s="4" t="inlineStr">
        <is>
          <t>Ending balance (in shares) at Jun. 30, 2021</t>
        </is>
      </c>
      <c r="E59" s="5" t="n">
        <v>62952</v>
      </c>
    </row>
    <row r="60">
      <c r="A60" s="4" t="inlineStr">
        <is>
          <t>Ending balance at Jun. 30, 2021</t>
        </is>
      </c>
      <c r="B60" s="5" t="n">
        <v>346085</v>
      </c>
      <c r="E60" s="6" t="n">
        <v>63</v>
      </c>
      <c r="F60" s="5" t="n">
        <v>997190</v>
      </c>
      <c r="I60" s="5" t="n">
        <v>29</v>
      </c>
      <c r="J60" s="5" t="n">
        <v>-651197</v>
      </c>
    </row>
    <row r="61">
      <c r="A61" s="4" t="inlineStr">
        <is>
          <t>Beginning balance (in shares) at Mar. 31, 2021</t>
        </is>
      </c>
      <c r="E61" s="5" t="n">
        <v>62571</v>
      </c>
    </row>
    <row r="62">
      <c r="A62" s="4" t="inlineStr">
        <is>
          <t>Beginning balance at Mar. 31, 2021</t>
        </is>
      </c>
      <c r="B62" s="5" t="n">
        <v>313414</v>
      </c>
      <c r="E62" s="6" t="n">
        <v>63</v>
      </c>
      <c r="F62" s="5" t="n">
        <v>968450</v>
      </c>
      <c r="I62" s="5" t="n">
        <v>106</v>
      </c>
      <c r="J62" s="5" t="n">
        <v>-655205</v>
      </c>
    </row>
    <row r="63">
      <c r="A63" s="3" t="inlineStr">
        <is>
          <t>Increase (Decrease) in Stockholders' Equity [Roll Forward]</t>
        </is>
      </c>
    </row>
    <row r="64">
      <c r="A64" s="4" t="inlineStr">
        <is>
          <t>Exercise of stock options (in shares)</t>
        </is>
      </c>
      <c r="E64" s="5" t="n">
        <v>252</v>
      </c>
    </row>
    <row r="65">
      <c r="A65" s="4" t="inlineStr">
        <is>
          <t>Exercise of stock options</t>
        </is>
      </c>
      <c r="B65" s="5" t="n">
        <v>8172</v>
      </c>
      <c r="F65" s="5" t="n">
        <v>8172</v>
      </c>
    </row>
    <row r="66">
      <c r="A66" s="4" t="inlineStr">
        <is>
          <t>Vesting of restricted stock units, net of shares withheld for taxes (in shares)</t>
        </is>
      </c>
      <c r="E66" s="5" t="n">
        <v>29</v>
      </c>
    </row>
    <row r="67">
      <c r="A67" s="4" t="inlineStr">
        <is>
          <t>Vesting of restricted stock units, net of shares withheld for taxes</t>
        </is>
      </c>
      <c r="B67" s="5" t="n">
        <v>-867</v>
      </c>
      <c r="F67" s="5" t="n">
        <v>-867</v>
      </c>
    </row>
    <row r="68">
      <c r="A68" s="4" t="inlineStr">
        <is>
          <t>Issuance of common stock for Employee Stock Purchase Plan (in shares)</t>
        </is>
      </c>
      <c r="E68" s="5" t="n">
        <v>100</v>
      </c>
    </row>
    <row r="69">
      <c r="A69" s="4" t="inlineStr">
        <is>
          <t>Issuance of common stock for Employee Stock Purchase Plan</t>
        </is>
      </c>
      <c r="B69" s="5" t="n">
        <v>6317</v>
      </c>
      <c r="F69" s="5" t="n">
        <v>6317</v>
      </c>
    </row>
    <row r="70">
      <c r="A70" s="4" t="inlineStr">
        <is>
          <t>Stock-based compensation expense</t>
        </is>
      </c>
      <c r="B70" s="5" t="n">
        <v>15118</v>
      </c>
      <c r="F70" s="5" t="n">
        <v>15118</v>
      </c>
    </row>
    <row r="71">
      <c r="A71" s="4" t="inlineStr">
        <is>
          <t>Unrealized gain (loss) on short-term investments</t>
        </is>
      </c>
      <c r="B71" s="5" t="n">
        <v>-51</v>
      </c>
      <c r="I71" s="5" t="n">
        <v>-51</v>
      </c>
    </row>
    <row r="72">
      <c r="A72" s="4" t="inlineStr">
        <is>
          <t>Foreign currency translation adjustments</t>
        </is>
      </c>
      <c r="B72" s="5" t="n">
        <v>-26</v>
      </c>
      <c r="I72" s="5" t="n">
        <v>-26</v>
      </c>
    </row>
    <row r="73">
      <c r="A73" s="4" t="inlineStr">
        <is>
          <t>Net income (loss)</t>
        </is>
      </c>
      <c r="B73" s="5" t="n">
        <v>4008</v>
      </c>
      <c r="J73" s="5" t="n">
        <v>4008</v>
      </c>
    </row>
    <row r="74">
      <c r="A74" s="4" t="inlineStr">
        <is>
          <t>Ending balance (in shares) at Jun. 30, 2021</t>
        </is>
      </c>
      <c r="E74" s="5" t="n">
        <v>62952</v>
      </c>
    </row>
    <row r="75">
      <c r="A75" s="4" t="inlineStr">
        <is>
          <t>Ending balance at Jun. 30, 2021</t>
        </is>
      </c>
      <c r="B75" s="6" t="n">
        <v>346085</v>
      </c>
      <c r="E75" s="6" t="n">
        <v>63</v>
      </c>
      <c r="F75" s="6" t="n">
        <v>997190</v>
      </c>
      <c r="I75" s="6" t="n">
        <v>29</v>
      </c>
      <c r="J75" s="6" t="n">
        <v>-651197</v>
      </c>
    </row>
    <row r="76"/>
    <row r="77">
      <c r="A77" s="4" t="inlineStr">
        <is>
          <t>[1]</t>
        </is>
      </c>
      <c r="B77" s="4" t="inlineStr">
        <is>
          <t>(1) The Company adopted ASU No. 2020-06, Accounting for Convertible Instruments and Contracts in an Entity’s Own Equity effective January 1, 2021 (see Note 2, “Summary of Significant Accounting Policies”).</t>
        </is>
      </c>
    </row>
  </sheetData>
  <mergeCells count="224">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C52:D52"/>
    <mergeCell ref="G52:H52"/>
    <mergeCell ref="K52:L52"/>
    <mergeCell ref="C53:D53"/>
    <mergeCell ref="G53:H53"/>
    <mergeCell ref="K53:L53"/>
    <mergeCell ref="C54:D54"/>
    <mergeCell ref="G54:H54"/>
    <mergeCell ref="K54:L54"/>
    <mergeCell ref="C55:D55"/>
    <mergeCell ref="G55:H55"/>
    <mergeCell ref="K55:L55"/>
    <mergeCell ref="C56:D56"/>
    <mergeCell ref="G56:H56"/>
    <mergeCell ref="K56:L56"/>
    <mergeCell ref="C57:D57"/>
    <mergeCell ref="G57:H57"/>
    <mergeCell ref="K57:L57"/>
    <mergeCell ref="C58:D58"/>
    <mergeCell ref="G58:H58"/>
    <mergeCell ref="K58:L58"/>
    <mergeCell ref="C59:D59"/>
    <mergeCell ref="G59:H59"/>
    <mergeCell ref="K59:L59"/>
    <mergeCell ref="C60:D60"/>
    <mergeCell ref="G60:H60"/>
    <mergeCell ref="K60:L60"/>
    <mergeCell ref="C61:D61"/>
    <mergeCell ref="G61:H61"/>
    <mergeCell ref="K61:L61"/>
    <mergeCell ref="C62:D62"/>
    <mergeCell ref="G62:H62"/>
    <mergeCell ref="K62:L62"/>
    <mergeCell ref="C63:D63"/>
    <mergeCell ref="G63:H63"/>
    <mergeCell ref="K63:L63"/>
    <mergeCell ref="C64:D64"/>
    <mergeCell ref="G64:H64"/>
    <mergeCell ref="K64:L64"/>
    <mergeCell ref="C65:D65"/>
    <mergeCell ref="G65:H65"/>
    <mergeCell ref="K65:L65"/>
    <mergeCell ref="C66:D66"/>
    <mergeCell ref="G66:H66"/>
    <mergeCell ref="K66:L66"/>
    <mergeCell ref="C67:D67"/>
    <mergeCell ref="G67:H67"/>
    <mergeCell ref="K67:L67"/>
    <mergeCell ref="C68:D68"/>
    <mergeCell ref="G68:H68"/>
    <mergeCell ref="K68:L68"/>
    <mergeCell ref="C69:D69"/>
    <mergeCell ref="G69:H69"/>
    <mergeCell ref="K69:L69"/>
    <mergeCell ref="C70:D70"/>
    <mergeCell ref="G70:H70"/>
    <mergeCell ref="K70:L70"/>
    <mergeCell ref="C71:D71"/>
    <mergeCell ref="G71:H71"/>
    <mergeCell ref="K71:L71"/>
    <mergeCell ref="C72:D72"/>
    <mergeCell ref="G72:H72"/>
    <mergeCell ref="K72:L72"/>
    <mergeCell ref="C73:D73"/>
    <mergeCell ref="G73:H73"/>
    <mergeCell ref="K73:L73"/>
    <mergeCell ref="C74:D74"/>
    <mergeCell ref="G74:H74"/>
    <mergeCell ref="K74:L74"/>
    <mergeCell ref="C75:D75"/>
    <mergeCell ref="G75:H75"/>
    <mergeCell ref="K75:L75"/>
    <mergeCell ref="A76:L76"/>
    <mergeCell ref="B77:L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20" customWidth="1" min="3" max="3"/>
    <col width="42" customWidth="1" min="4" max="4"/>
    <col width="20" customWidth="1" min="5" max="5"/>
    <col width="21" customWidth="1" min="6" max="6"/>
  </cols>
  <sheetData>
    <row r="1">
      <c r="A1" s="1" t="inlineStr">
        <is>
          <t>Stockholders' Equity - Additional Information (Details) $ in Millions</t>
        </is>
      </c>
      <c r="B1" s="2" t="inlineStr">
        <is>
          <t>3 Months Ended</t>
        </is>
      </c>
      <c r="D1" s="2" t="inlineStr">
        <is>
          <t>6 Months Ended</t>
        </is>
      </c>
      <c r="F1" s="2" t="inlineStr">
        <is>
          <t>12 Months Ended</t>
        </is>
      </c>
    </row>
    <row r="2">
      <c r="B2" s="2" t="inlineStr">
        <is>
          <t>Jun. 30, 2021shares</t>
        </is>
      </c>
      <c r="C2" s="2" t="inlineStr">
        <is>
          <t>Jun. 30, 2020shares</t>
        </is>
      </c>
      <c r="D2" s="2" t="inlineStr">
        <is>
          <t>Jun. 30, 2021USD ($)purchase_periodshares</t>
        </is>
      </c>
      <c r="E2" s="2" t="inlineStr">
        <is>
          <t>Jun. 30, 2020shares</t>
        </is>
      </c>
      <c r="F2" s="2" t="inlineStr">
        <is>
          <t>Dec. 31, 2020USD ($)</t>
        </is>
      </c>
    </row>
    <row r="3">
      <c r="A3" s="3" t="inlineStr">
        <is>
          <t>Share-based Compensation Arrangement by Share-based Payment Award [Line Items]</t>
        </is>
      </c>
    </row>
    <row r="4">
      <c r="A4" s="4" t="inlineStr">
        <is>
          <t>Total stock-based compensation expense capitalized as part of cost of inventory | $</t>
        </is>
      </c>
      <c r="D4" s="9" t="n">
        <v>0.8</v>
      </c>
      <c r="F4" s="9" t="n">
        <v>0.6</v>
      </c>
    </row>
    <row r="5">
      <c r="A5" s="4" t="inlineStr">
        <is>
          <t>ESPP</t>
        </is>
      </c>
    </row>
    <row r="6">
      <c r="A6" s="3" t="inlineStr">
        <is>
          <t>Share-based Compensation Arrangement by Share-based Payment Award [Line Items]</t>
        </is>
      </c>
    </row>
    <row r="7">
      <c r="A7" s="4" t="inlineStr">
        <is>
          <t>Offering period</t>
        </is>
      </c>
      <c r="D7" s="4" t="inlineStr">
        <is>
          <t>2 years</t>
        </is>
      </c>
    </row>
    <row r="8">
      <c r="A8" s="4" t="inlineStr">
        <is>
          <t>Number of purchase periods | purchase_period</t>
        </is>
      </c>
      <c r="D8" s="5" t="n">
        <v>4</v>
      </c>
    </row>
    <row r="9">
      <c r="A9" s="4" t="inlineStr">
        <is>
          <t>Purchase period</t>
        </is>
      </c>
      <c r="D9" s="4" t="inlineStr">
        <is>
          <t>six-month</t>
        </is>
      </c>
    </row>
    <row r="10">
      <c r="A10" s="4" t="inlineStr">
        <is>
          <t>Options to purchase common stock | 2013 Plan</t>
        </is>
      </c>
    </row>
    <row r="11">
      <c r="A11" s="3" t="inlineStr">
        <is>
          <t>Share-based Compensation Arrangement by Share-based Payment Award [Line Items]</t>
        </is>
      </c>
    </row>
    <row r="12">
      <c r="A12" s="4" t="inlineStr">
        <is>
          <t>Options granted (in shares)</t>
        </is>
      </c>
      <c r="B12" s="5" t="n">
        <v>239608</v>
      </c>
      <c r="C12" s="5" t="n">
        <v>621045</v>
      </c>
      <c r="D12" s="5" t="n">
        <v>355008</v>
      </c>
      <c r="E12" s="5" t="n">
        <v>850956</v>
      </c>
    </row>
    <row r="13">
      <c r="A13" s="4" t="inlineStr">
        <is>
          <t>Options to purchase common stock | 2013 Plan | First anniversary</t>
        </is>
      </c>
    </row>
    <row r="14">
      <c r="A14" s="3" t="inlineStr">
        <is>
          <t>Share-based Compensation Arrangement by Share-based Payment Award [Line Items]</t>
        </is>
      </c>
    </row>
    <row r="15">
      <c r="A15" s="4" t="inlineStr">
        <is>
          <t>Award vesting percentage</t>
        </is>
      </c>
      <c r="D15" s="4" t="inlineStr">
        <is>
          <t>25.00%</t>
        </is>
      </c>
    </row>
    <row r="16">
      <c r="A16" s="4" t="inlineStr">
        <is>
          <t>Options to purchase common stock | 2013 Plan | Monthly vesting over following 3 years</t>
        </is>
      </c>
    </row>
    <row r="17">
      <c r="A17" s="3" t="inlineStr">
        <is>
          <t>Share-based Compensation Arrangement by Share-based Payment Award [Line Items]</t>
        </is>
      </c>
    </row>
    <row r="18">
      <c r="A18" s="4" t="inlineStr">
        <is>
          <t>Vesting period</t>
        </is>
      </c>
      <c r="D18" s="4" t="inlineStr">
        <is>
          <t>3 years</t>
        </is>
      </c>
    </row>
    <row r="19">
      <c r="A19" s="4" t="inlineStr">
        <is>
          <t>Unvested restricted stock units | 2013 Plan</t>
        </is>
      </c>
    </row>
    <row r="20">
      <c r="A20" s="3" t="inlineStr">
        <is>
          <t>Share-based Compensation Arrangement by Share-based Payment Award [Line Items]</t>
        </is>
      </c>
    </row>
    <row r="21">
      <c r="A21" s="4" t="inlineStr">
        <is>
          <t>RSUs granted (in shares)</t>
        </is>
      </c>
      <c r="B21" s="5" t="n">
        <v>339386</v>
      </c>
      <c r="C21" s="5" t="n">
        <v>131848</v>
      </c>
      <c r="D21" s="5" t="n">
        <v>342594</v>
      </c>
      <c r="E21" s="5" t="n">
        <v>131848</v>
      </c>
    </row>
    <row r="22">
      <c r="A22" s="4" t="inlineStr">
        <is>
          <t>Unvested restricted stock units | 2013 Plan | First anniversary</t>
        </is>
      </c>
    </row>
    <row r="23">
      <c r="A23" s="3" t="inlineStr">
        <is>
          <t>Share-based Compensation Arrangement by Share-based Payment Award [Line Items]</t>
        </is>
      </c>
    </row>
    <row r="24">
      <c r="A24" s="4" t="inlineStr">
        <is>
          <t>Award vesting percentage</t>
        </is>
      </c>
      <c r="D24" s="4" t="inlineStr">
        <is>
          <t>25.00%</t>
        </is>
      </c>
    </row>
    <row r="25">
      <c r="A25" s="4" t="inlineStr">
        <is>
          <t>Unvested restricted stock units | 2013 Plan | Vest annually over one to three years | Maximum</t>
        </is>
      </c>
    </row>
    <row r="26">
      <c r="A26" s="3" t="inlineStr">
        <is>
          <t>Share-based Compensation Arrangement by Share-based Payment Award [Line Items]</t>
        </is>
      </c>
    </row>
    <row r="27">
      <c r="A27" s="4" t="inlineStr">
        <is>
          <t>Vesting period</t>
        </is>
      </c>
      <c r="D27" s="4" t="inlineStr">
        <is>
          <t>3 years</t>
        </is>
      </c>
    </row>
    <row r="28">
      <c r="A28" s="4" t="inlineStr">
        <is>
          <t>Performance Shares | 2013 Plan</t>
        </is>
      </c>
    </row>
    <row r="29">
      <c r="A29" s="3" t="inlineStr">
        <is>
          <t>Share-based Compensation Arrangement by Share-based Payment Award [Line Items]</t>
        </is>
      </c>
    </row>
    <row r="30">
      <c r="A30" s="4" t="inlineStr">
        <is>
          <t>RSUs granted (in shares)</t>
        </is>
      </c>
      <c r="B30" s="5" t="n">
        <v>25674</v>
      </c>
    </row>
    <row r="31">
      <c r="A31" s="4" t="inlineStr">
        <is>
          <t>Common stock warrants</t>
        </is>
      </c>
    </row>
    <row r="32">
      <c r="A32" s="3" t="inlineStr">
        <is>
          <t>Share-based Compensation Arrangement by Share-based Payment Award [Line Items]</t>
        </is>
      </c>
    </row>
    <row r="33">
      <c r="A33" s="4" t="inlineStr">
        <is>
          <t>Number of shares issued by each warrant (in shares)</t>
        </is>
      </c>
      <c r="B33" s="5" t="n">
        <v>1</v>
      </c>
      <c r="D33" s="5" t="n">
        <v>1</v>
      </c>
    </row>
    <row r="34">
      <c r="A34" s="4" t="inlineStr">
        <is>
          <t>Common stock issued upon exercise of warrants (in shares)</t>
        </is>
      </c>
      <c r="B34" s="5" t="n">
        <v>522</v>
      </c>
      <c r="C34" s="5" t="n">
        <v>32574</v>
      </c>
      <c r="D34" s="5" t="n">
        <v>125522</v>
      </c>
      <c r="E34" s="5" t="n">
        <v>346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holders' Equity - Schedule of Assumptions Used in Black-Scholes Option-Pricing Model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Share-based Compensation Arrangement by Share-based Payment Award [Line Items]</t>
        </is>
      </c>
    </row>
    <row r="5">
      <c r="A5" s="4" t="inlineStr">
        <is>
          <t>Weighted average grant date fair value (in usd per share)</t>
        </is>
      </c>
      <c r="B5" s="8" t="n">
        <v>54.92</v>
      </c>
      <c r="C5" s="8" t="n">
        <v>52.5</v>
      </c>
      <c r="D5" s="8" t="n">
        <v>56.89</v>
      </c>
      <c r="E5" s="8" t="n">
        <v>50.04</v>
      </c>
    </row>
    <row r="6">
      <c r="A6" s="4" t="inlineStr">
        <is>
          <t>Risk-free interest rate</t>
        </is>
      </c>
      <c r="B6" s="4" t="inlineStr">
        <is>
          <t>1.10%</t>
        </is>
      </c>
      <c r="C6" s="4" t="inlineStr">
        <is>
          <t>0.40%</t>
        </is>
      </c>
      <c r="D6" s="4" t="inlineStr">
        <is>
          <t>1.00%</t>
        </is>
      </c>
      <c r="E6" s="4" t="inlineStr">
        <is>
          <t>0.60%</t>
        </is>
      </c>
    </row>
    <row r="7">
      <c r="A7" s="4" t="inlineStr">
        <is>
          <t>Expected dividend yield</t>
        </is>
      </c>
      <c r="B7" s="4" t="inlineStr">
        <is>
          <t>0.00%</t>
        </is>
      </c>
      <c r="C7" s="4" t="inlineStr">
        <is>
          <t>0.00%</t>
        </is>
      </c>
      <c r="D7" s="4" t="inlineStr">
        <is>
          <t>0.00%</t>
        </is>
      </c>
      <c r="E7" s="4" t="inlineStr">
        <is>
          <t>0.00%</t>
        </is>
      </c>
    </row>
    <row r="8">
      <c r="A8" s="4" t="inlineStr">
        <is>
          <t>Expected volatility</t>
        </is>
      </c>
      <c r="B8" s="4" t="inlineStr">
        <is>
          <t>74.90%</t>
        </is>
      </c>
      <c r="C8" s="4" t="inlineStr">
        <is>
          <t>75.00%</t>
        </is>
      </c>
      <c r="D8" s="4" t="inlineStr">
        <is>
          <t>75.10%</t>
        </is>
      </c>
      <c r="E8" s="4" t="inlineStr">
        <is>
          <t>74.30%</t>
        </is>
      </c>
    </row>
    <row r="9">
      <c r="A9" s="4" t="inlineStr">
        <is>
          <t>Expected term (in years)</t>
        </is>
      </c>
      <c r="B9" s="4" t="inlineStr">
        <is>
          <t>6 years 1 month 6 days</t>
        </is>
      </c>
      <c r="C9" s="4" t="inlineStr">
        <is>
          <t>6 years</t>
        </is>
      </c>
      <c r="D9" s="4" t="inlineStr">
        <is>
          <t>6 years 1 month 6 days</t>
        </is>
      </c>
      <c r="E9" s="4" t="inlineStr">
        <is>
          <t>6 years</t>
        </is>
      </c>
    </row>
    <row r="10">
      <c r="A10" s="4" t="inlineStr">
        <is>
          <t>Unvested restricted stock units</t>
        </is>
      </c>
    </row>
    <row r="11">
      <c r="A11" s="3" t="inlineStr">
        <is>
          <t>Share-based Compensation Arrangement by Share-based Payment Award [Line Items]</t>
        </is>
      </c>
    </row>
    <row r="12">
      <c r="A12" s="4" t="inlineStr">
        <is>
          <t>Weighted average grant date fair value (in usd per share)</t>
        </is>
      </c>
      <c r="B12" s="8" t="n">
        <v>82.31</v>
      </c>
      <c r="C12" s="8" t="n">
        <v>82.33</v>
      </c>
      <c r="D12" s="8" t="n">
        <v>82.41</v>
      </c>
      <c r="E12" s="8" t="n">
        <v>82.33</v>
      </c>
    </row>
    <row r="13">
      <c r="A13" s="4" t="inlineStr">
        <is>
          <t>ESPP</t>
        </is>
      </c>
    </row>
    <row r="14">
      <c r="A14" s="3" t="inlineStr">
        <is>
          <t>Share-based Compensation Arrangement by Share-based Payment Award [Line Items]</t>
        </is>
      </c>
    </row>
    <row r="15">
      <c r="A15" s="4" t="inlineStr">
        <is>
          <t>Weighted average grant date fair value (in usd per share)</t>
        </is>
      </c>
      <c r="B15" s="8" t="n">
        <v>29.24</v>
      </c>
      <c r="C15" s="8" t="n">
        <v>36.18</v>
      </c>
      <c r="D15" s="8" t="n">
        <v>29.24</v>
      </c>
      <c r="E15" s="8" t="n">
        <v>36.18</v>
      </c>
    </row>
    <row r="16">
      <c r="A16" s="4" t="inlineStr">
        <is>
          <t>Risk-free interest rate</t>
        </is>
      </c>
      <c r="B16" s="4" t="inlineStr">
        <is>
          <t>0.10%</t>
        </is>
      </c>
      <c r="C16" s="4" t="inlineStr">
        <is>
          <t>0.20%</t>
        </is>
      </c>
      <c r="D16" s="4" t="inlineStr">
        <is>
          <t>0.10%</t>
        </is>
      </c>
      <c r="E16" s="4" t="inlineStr">
        <is>
          <t>0.20%</t>
        </is>
      </c>
    </row>
    <row r="17">
      <c r="A17" s="4" t="inlineStr">
        <is>
          <t>Expected dividend yield</t>
        </is>
      </c>
      <c r="B17" s="4" t="inlineStr">
        <is>
          <t>0.00%</t>
        </is>
      </c>
      <c r="C17" s="4" t="inlineStr">
        <is>
          <t>0.00%</t>
        </is>
      </c>
      <c r="D17" s="4" t="inlineStr">
        <is>
          <t>0.00%</t>
        </is>
      </c>
      <c r="E17" s="4" t="inlineStr">
        <is>
          <t>0.00%</t>
        </is>
      </c>
    </row>
    <row r="18">
      <c r="A18" s="4" t="inlineStr">
        <is>
          <t>Expected volatility</t>
        </is>
      </c>
      <c r="B18" s="4" t="inlineStr">
        <is>
          <t>47.50%</t>
        </is>
      </c>
      <c r="C18" s="4" t="inlineStr">
        <is>
          <t>65.70%</t>
        </is>
      </c>
      <c r="D18" s="4" t="inlineStr">
        <is>
          <t>47.50%</t>
        </is>
      </c>
      <c r="E18" s="4" t="inlineStr">
        <is>
          <t>65.70%</t>
        </is>
      </c>
    </row>
    <row r="19">
      <c r="A19" s="4" t="inlineStr">
        <is>
          <t>Expected term (in years)</t>
        </is>
      </c>
      <c r="B19" s="4" t="inlineStr">
        <is>
          <t>1 year 3 months 18 days</t>
        </is>
      </c>
      <c r="C19" s="4" t="inlineStr">
        <is>
          <t>1 year 3 months 18 days</t>
        </is>
      </c>
      <c r="D19" s="4" t="inlineStr">
        <is>
          <t>1 year 3 months 18 days</t>
        </is>
      </c>
      <c r="E19" s="4" t="inlineStr">
        <is>
          <t>1 year 3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for Allocation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4977</v>
      </c>
      <c r="C4" s="6" t="n">
        <v>16421</v>
      </c>
      <c r="D4" s="6" t="n">
        <v>27924</v>
      </c>
      <c r="E4" s="6" t="n">
        <v>32286</v>
      </c>
    </row>
    <row r="5">
      <c r="A5" s="4" t="inlineStr">
        <is>
          <t>Cost of sales</t>
        </is>
      </c>
    </row>
    <row r="6">
      <c r="A6" s="3" t="inlineStr">
        <is>
          <t>Share-based Compensation Arrangement by Share-based Payment Award [Line Items]</t>
        </is>
      </c>
    </row>
    <row r="7">
      <c r="A7" s="4" t="inlineStr">
        <is>
          <t>Total stock-based compensation expense</t>
        </is>
      </c>
      <c r="B7" s="5" t="n">
        <v>1591</v>
      </c>
      <c r="C7" s="5" t="n">
        <v>2162</v>
      </c>
      <c r="D7" s="5" t="n">
        <v>3067</v>
      </c>
      <c r="E7" s="5" t="n">
        <v>4326</v>
      </c>
    </row>
    <row r="8">
      <c r="A8" s="4" t="inlineStr">
        <is>
          <t>Selling, general &amp; administrative</t>
        </is>
      </c>
    </row>
    <row r="9">
      <c r="A9" s="3" t="inlineStr">
        <is>
          <t>Share-based Compensation Arrangement by Share-based Payment Award [Line Items]</t>
        </is>
      </c>
    </row>
    <row r="10">
      <c r="A10" s="4" t="inlineStr">
        <is>
          <t>Total stock-based compensation expense</t>
        </is>
      </c>
      <c r="B10" s="5" t="n">
        <v>10881</v>
      </c>
      <c r="C10" s="5" t="n">
        <v>11707</v>
      </c>
      <c r="D10" s="5" t="n">
        <v>20292</v>
      </c>
      <c r="E10" s="5" t="n">
        <v>23210</v>
      </c>
    </row>
    <row r="11">
      <c r="A11" s="4" t="inlineStr">
        <is>
          <t>Research and development</t>
        </is>
      </c>
    </row>
    <row r="12">
      <c r="A12" s="3" t="inlineStr">
        <is>
          <t>Share-based Compensation Arrangement by Share-based Payment Award [Line Items]</t>
        </is>
      </c>
    </row>
    <row r="13">
      <c r="A13" s="4" t="inlineStr">
        <is>
          <t>Total stock-based compensation expense</t>
        </is>
      </c>
      <c r="B13" s="6" t="n">
        <v>2505</v>
      </c>
      <c r="C13" s="6" t="n">
        <v>2552</v>
      </c>
      <c r="D13" s="6" t="n">
        <v>4565</v>
      </c>
      <c r="E13" s="6" t="n">
        <v>47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61</v>
      </c>
      <c r="C4" s="6" t="n">
        <v>-2075</v>
      </c>
      <c r="D4" s="6" t="n">
        <v>-56</v>
      </c>
      <c r="E4" s="6" t="n">
        <v>-1977</v>
      </c>
    </row>
    <row r="5">
      <c r="A5" s="4" t="inlineStr">
        <is>
          <t>Pre-tax income (loss)</t>
        </is>
      </c>
      <c r="B5" s="6" t="n">
        <v>4069</v>
      </c>
      <c r="C5" s="6" t="n">
        <v>-29182</v>
      </c>
      <c r="D5" s="6" t="n">
        <v>-1092</v>
      </c>
      <c r="E5" s="6" t="n">
        <v>-439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Additional Information (Detail)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Number of operating segments</t>
        </is>
      </c>
      <c r="D4" s="5" t="n">
        <v>1</v>
      </c>
    </row>
    <row r="5">
      <c r="A5" s="4" t="inlineStr">
        <is>
          <t>United States | Revenue from Contract with Customer Benchmark | Customer Concentration Risk</t>
        </is>
      </c>
    </row>
    <row r="6">
      <c r="A6" s="3" t="inlineStr">
        <is>
          <t>Revenue, Major Customer [Line Items]</t>
        </is>
      </c>
    </row>
    <row r="7">
      <c r="A7" s="4" t="inlineStr">
        <is>
          <t>Customers accounted for 10% or more</t>
        </is>
      </c>
      <c r="B7" s="4" t="inlineStr">
        <is>
          <t>68.00%</t>
        </is>
      </c>
      <c r="C7" s="4" t="inlineStr">
        <is>
          <t>71.00%</t>
        </is>
      </c>
      <c r="D7" s="4" t="inlineStr">
        <is>
          <t>68.00%</t>
        </is>
      </c>
      <c r="E7" s="4" t="inlineStr">
        <is>
          <t>70.00%</t>
        </is>
      </c>
    </row>
    <row r="8">
      <c r="A8" s="4" t="inlineStr">
        <is>
          <t>International | Revenue from Contract with Customer Benchmark | Customer Concentration Risk</t>
        </is>
      </c>
    </row>
    <row r="9">
      <c r="A9" s="3" t="inlineStr">
        <is>
          <t>Revenue, Major Customer [Line Items]</t>
        </is>
      </c>
    </row>
    <row r="10">
      <c r="A10" s="4" t="inlineStr">
        <is>
          <t>Customers accounted for 10% or more</t>
        </is>
      </c>
      <c r="B10" s="4" t="inlineStr">
        <is>
          <t>95.00%</t>
        </is>
      </c>
      <c r="C10" s="4" t="inlineStr">
        <is>
          <t>96.00%</t>
        </is>
      </c>
      <c r="D10" s="4" t="inlineStr">
        <is>
          <t>95.00%</t>
        </is>
      </c>
      <c r="E10" s="4" t="inlineStr">
        <is>
          <t>9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Geographical Mark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ales</t>
        </is>
      </c>
      <c r="B4" s="6" t="n">
        <v>172139</v>
      </c>
      <c r="C4" s="6" t="n">
        <v>109236</v>
      </c>
      <c r="D4" s="6" t="n">
        <v>313176</v>
      </c>
      <c r="E4" s="6" t="n">
        <v>207162</v>
      </c>
    </row>
    <row r="5">
      <c r="A5" s="4" t="inlineStr">
        <is>
          <t>United States</t>
        </is>
      </c>
    </row>
    <row r="6">
      <c r="A6" s="3" t="inlineStr">
        <is>
          <t>Disaggregation of Revenue [Line Items]</t>
        </is>
      </c>
    </row>
    <row r="7">
      <c r="A7" s="4" t="inlineStr">
        <is>
          <t>Total Sales</t>
        </is>
      </c>
      <c r="B7" s="5" t="n">
        <v>127580</v>
      </c>
      <c r="C7" s="5" t="n">
        <v>89277</v>
      </c>
      <c r="D7" s="5" t="n">
        <v>230919</v>
      </c>
      <c r="E7" s="5" t="n">
        <v>168823</v>
      </c>
    </row>
    <row r="8">
      <c r="A8" s="4" t="inlineStr">
        <is>
          <t>International</t>
        </is>
      </c>
    </row>
    <row r="9">
      <c r="A9" s="3" t="inlineStr">
        <is>
          <t>Disaggregation of Revenue [Line Items]</t>
        </is>
      </c>
    </row>
    <row r="10">
      <c r="A10" s="4" t="inlineStr">
        <is>
          <t>Total Sales</t>
        </is>
      </c>
      <c r="B10" s="6" t="n">
        <v>44559</v>
      </c>
      <c r="C10" s="6" t="n">
        <v>19959</v>
      </c>
      <c r="D10" s="6" t="n">
        <v>82257</v>
      </c>
      <c r="E10" s="6" t="n">
        <v>383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1" customWidth="1" min="3" max="3"/>
    <col width="26" customWidth="1" min="4" max="4"/>
    <col width="26" customWidth="1" min="5" max="5"/>
  </cols>
  <sheetData>
    <row r="1">
      <c r="A1" s="1" t="inlineStr">
        <is>
          <t>Commitments and Contingencies - Additional Information (Details)</t>
        </is>
      </c>
      <c r="B1" s="2" t="inlineStr">
        <is>
          <t>1 Months Ended</t>
        </is>
      </c>
      <c r="D1" s="2" t="inlineStr">
        <is>
          <t>6 Months Ended</t>
        </is>
      </c>
      <c r="E1" s="2" t="inlineStr">
        <is>
          <t>12 Months Ended</t>
        </is>
      </c>
    </row>
    <row r="2">
      <c r="B2" s="2" t="inlineStr">
        <is>
          <t>May 31, 2020lawsuit</t>
        </is>
      </c>
      <c r="C2" s="2" t="inlineStr">
        <is>
          <t>Apr. 30, 2020lawsuit</t>
        </is>
      </c>
      <c r="D2" s="2" t="inlineStr">
        <is>
          <t>Jun. 30, 2021legal_matter</t>
        </is>
      </c>
      <c r="E2" s="2" t="inlineStr">
        <is>
          <t>Dec. 31, 2020legal_matter</t>
        </is>
      </c>
    </row>
    <row r="3">
      <c r="A3" s="3" t="inlineStr">
        <is>
          <t>Commitments and Contingencies Disclosure [Abstract]</t>
        </is>
      </c>
    </row>
    <row r="4">
      <c r="A4" s="4" t="inlineStr">
        <is>
          <t>Number of lawsuits | lawsuit</t>
        </is>
      </c>
      <c r="B4" s="5" t="n">
        <v>3</v>
      </c>
      <c r="C4" s="5" t="n">
        <v>4</v>
      </c>
    </row>
    <row r="5">
      <c r="A5" s="4" t="inlineStr">
        <is>
          <t>Number of legal proceedings, regulatory matters, or other, disputes or claims | legal_matter</t>
        </is>
      </c>
      <c r="D5" s="5" t="n">
        <v>0</v>
      </c>
      <c r="E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036</v>
      </c>
      <c r="C4" s="6" t="n">
        <v>-41974</v>
      </c>
    </row>
    <row r="5">
      <c r="A5" s="3" t="inlineStr">
        <is>
          <t>Adjustments to reconcile net loss to net cash provided (used) by operating activities:</t>
        </is>
      </c>
    </row>
    <row r="6">
      <c r="A6" s="4" t="inlineStr">
        <is>
          <t>Depreciation and amortization expense</t>
        </is>
      </c>
      <c r="B6" s="5" t="n">
        <v>6925</v>
      </c>
      <c r="C6" s="5" t="n">
        <v>4035</v>
      </c>
    </row>
    <row r="7">
      <c r="A7" s="4" t="inlineStr">
        <is>
          <t>Amortization of debt discount and issuance costs</t>
        </is>
      </c>
      <c r="B7" s="5" t="n">
        <v>859</v>
      </c>
      <c r="C7" s="5" t="n">
        <v>2457</v>
      </c>
    </row>
    <row r="8">
      <c r="A8" s="4" t="inlineStr">
        <is>
          <t>Provision for expected credit losses</t>
        </is>
      </c>
      <c r="B8" s="5" t="n">
        <v>874</v>
      </c>
      <c r="C8" s="5" t="n">
        <v>1529</v>
      </c>
    </row>
    <row r="9">
      <c r="A9" s="4" t="inlineStr">
        <is>
          <t>Provision for (recovery of) inventory obsolescence</t>
        </is>
      </c>
      <c r="B9" s="5" t="n">
        <v>211</v>
      </c>
      <c r="C9" s="5" t="n">
        <v>-81</v>
      </c>
    </row>
    <row r="10">
      <c r="A10" s="4" t="inlineStr">
        <is>
          <t>Change in fair value of common stock warrants</t>
        </is>
      </c>
      <c r="B10" s="5" t="n">
        <v>962</v>
      </c>
      <c r="C10" s="5" t="n">
        <v>16258</v>
      </c>
    </row>
    <row r="11">
      <c r="A11" s="4" t="inlineStr">
        <is>
          <t>Amortization of discount on short-term investments</t>
        </is>
      </c>
      <c r="B11" s="5" t="n">
        <v>-306</v>
      </c>
      <c r="C11" s="5" t="n">
        <v>-1127</v>
      </c>
    </row>
    <row r="12">
      <c r="A12" s="4" t="inlineStr">
        <is>
          <t>Benefit for deferred income taxes</t>
        </is>
      </c>
      <c r="B12" s="5" t="n">
        <v>0</v>
      </c>
      <c r="C12" s="5" t="n">
        <v>-2126</v>
      </c>
    </row>
    <row r="13">
      <c r="A13" s="4" t="inlineStr">
        <is>
          <t>Stock-based compensation expense</t>
        </is>
      </c>
      <c r="B13" s="5" t="n">
        <v>27924</v>
      </c>
      <c r="C13" s="5" t="n">
        <v>32286</v>
      </c>
    </row>
    <row r="14">
      <c r="A14" s="4" t="inlineStr">
        <is>
          <t>Other</t>
        </is>
      </c>
      <c r="B14" s="5" t="n">
        <v>-106</v>
      </c>
      <c r="C14" s="5" t="n">
        <v>36</v>
      </c>
    </row>
    <row r="15">
      <c r="A15" s="3" t="inlineStr">
        <is>
          <t>Changes in operating assets and liabilities:</t>
        </is>
      </c>
    </row>
    <row r="16">
      <c r="A16" s="4" t="inlineStr">
        <is>
          <t>Accounts receivable, net</t>
        </is>
      </c>
      <c r="B16" s="5" t="n">
        <v>1046</v>
      </c>
      <c r="C16" s="5" t="n">
        <v>-50</v>
      </c>
    </row>
    <row r="17">
      <c r="A17" s="4" t="inlineStr">
        <is>
          <t>Inventories</t>
        </is>
      </c>
      <c r="B17" s="5" t="n">
        <v>-2965</v>
      </c>
      <c r="C17" s="5" t="n">
        <v>-13181</v>
      </c>
    </row>
    <row r="18">
      <c r="A18" s="4" t="inlineStr">
        <is>
          <t>Prepaid and other current assets</t>
        </is>
      </c>
      <c r="B18" s="5" t="n">
        <v>411</v>
      </c>
      <c r="C18" s="5" t="n">
        <v>-2101</v>
      </c>
    </row>
    <row r="19">
      <c r="A19" s="4" t="inlineStr">
        <is>
          <t>Other long-term assets</t>
        </is>
      </c>
      <c r="B19" s="5" t="n">
        <v>-159</v>
      </c>
      <c r="C19" s="5" t="n">
        <v>6</v>
      </c>
    </row>
    <row r="20">
      <c r="A20" s="4" t="inlineStr">
        <is>
          <t>Accounts payable and accrued expenses</t>
        </is>
      </c>
      <c r="B20" s="5" t="n">
        <v>11957</v>
      </c>
      <c r="C20" s="5" t="n">
        <v>-3779</v>
      </c>
    </row>
    <row r="21">
      <c r="A21" s="4" t="inlineStr">
        <is>
          <t>Employee-related liabilities</t>
        </is>
      </c>
      <c r="B21" s="5" t="n">
        <v>2318</v>
      </c>
      <c r="C21" s="5" t="n">
        <v>-3094</v>
      </c>
    </row>
    <row r="22">
      <c r="A22" s="4" t="inlineStr">
        <is>
          <t>Deferred revenue</t>
        </is>
      </c>
      <c r="B22" s="5" t="n">
        <v>5288</v>
      </c>
      <c r="C22" s="5" t="n">
        <v>2668</v>
      </c>
    </row>
    <row r="23">
      <c r="A23" s="4" t="inlineStr">
        <is>
          <t>Other current liabilities</t>
        </is>
      </c>
      <c r="B23" s="5" t="n">
        <v>1170</v>
      </c>
      <c r="C23" s="5" t="n">
        <v>2428</v>
      </c>
    </row>
    <row r="24">
      <c r="A24" s="4" t="inlineStr">
        <is>
          <t>Other long-term liabilities</t>
        </is>
      </c>
      <c r="B24" s="5" t="n">
        <v>2207</v>
      </c>
      <c r="C24" s="5" t="n">
        <v>678</v>
      </c>
    </row>
    <row r="25">
      <c r="A25" s="4" t="inlineStr">
        <is>
          <t>Net cash provided (used) by operating activities</t>
        </is>
      </c>
      <c r="B25" s="5" t="n">
        <v>57580</v>
      </c>
      <c r="C25" s="5" t="n">
        <v>-5132</v>
      </c>
    </row>
    <row r="26">
      <c r="A26" s="3" t="inlineStr">
        <is>
          <t>Investing Activities</t>
        </is>
      </c>
    </row>
    <row r="27">
      <c r="A27" s="4" t="inlineStr">
        <is>
          <t>Purchases of short-term investments</t>
        </is>
      </c>
      <c r="B27" s="5" t="n">
        <v>-385580</v>
      </c>
      <c r="C27" s="5" t="n">
        <v>-166984</v>
      </c>
    </row>
    <row r="28">
      <c r="A28" s="4" t="inlineStr">
        <is>
          <t>Proceeds from maturities of short-term investments</t>
        </is>
      </c>
      <c r="B28" s="5" t="n">
        <v>308607</v>
      </c>
      <c r="C28" s="5" t="n">
        <v>54709</v>
      </c>
    </row>
    <row r="29">
      <c r="A29" s="4" t="inlineStr">
        <is>
          <t>Proceeds from sales of short-term investments</t>
        </is>
      </c>
      <c r="B29" s="5" t="n">
        <v>20788</v>
      </c>
      <c r="C29" s="5" t="n">
        <v>35027</v>
      </c>
    </row>
    <row r="30">
      <c r="A30" s="4" t="inlineStr">
        <is>
          <t>Purchases of property and equipment</t>
        </is>
      </c>
      <c r="B30" s="5" t="n">
        <v>-5339</v>
      </c>
      <c r="C30" s="5" t="n">
        <v>-16552</v>
      </c>
    </row>
    <row r="31">
      <c r="A31" s="4" t="inlineStr">
        <is>
          <t>Acquisition of intangible assets and equity investments</t>
        </is>
      </c>
      <c r="B31" s="5" t="n">
        <v>-9331</v>
      </c>
      <c r="C31" s="5" t="n">
        <v>-4805</v>
      </c>
    </row>
    <row r="32">
      <c r="A32" s="4" t="inlineStr">
        <is>
          <t>Net cash used in investing activities</t>
        </is>
      </c>
      <c r="B32" s="5" t="n">
        <v>-70855</v>
      </c>
      <c r="C32" s="5" t="n">
        <v>-98605</v>
      </c>
    </row>
    <row r="33">
      <c r="A33" s="3" t="inlineStr">
        <is>
          <t>Financing Activities</t>
        </is>
      </c>
    </row>
    <row r="34">
      <c r="A34" s="4" t="inlineStr">
        <is>
          <t>Proceeds from issuance of convertible senior notes, net of $8,809 debt issuance costs</t>
        </is>
      </c>
      <c r="B34" s="5" t="n">
        <v>0</v>
      </c>
      <c r="C34" s="5" t="n">
        <v>278691</v>
      </c>
    </row>
    <row r="35">
      <c r="A35" s="4" t="inlineStr">
        <is>
          <t>Payment for capped call transactions related to convertible senior notes</t>
        </is>
      </c>
      <c r="B35" s="5" t="n">
        <v>0</v>
      </c>
      <c r="C35" s="5" t="n">
        <v>-34069</v>
      </c>
    </row>
    <row r="36">
      <c r="A36" s="4" t="inlineStr">
        <is>
          <t>Proceeds from issuance of common stock under Company stock plans, net</t>
        </is>
      </c>
      <c r="B36" s="5" t="n">
        <v>16758</v>
      </c>
      <c r="C36" s="5" t="n">
        <v>28645</v>
      </c>
    </row>
    <row r="37">
      <c r="A37" s="4" t="inlineStr">
        <is>
          <t>Proceeds from exercise of common stock warrants</t>
        </is>
      </c>
      <c r="B37" s="5" t="n">
        <v>438</v>
      </c>
      <c r="C37" s="5" t="n">
        <v>2036</v>
      </c>
    </row>
    <row r="38">
      <c r="A38" s="4" t="inlineStr">
        <is>
          <t>Net cash provided by financing activities</t>
        </is>
      </c>
      <c r="B38" s="5" t="n">
        <v>17196</v>
      </c>
      <c r="C38" s="5" t="n">
        <v>275303</v>
      </c>
    </row>
    <row r="39">
      <c r="A39" s="4" t="inlineStr">
        <is>
          <t>Effect of foreign exchange rate changes on cash</t>
        </is>
      </c>
      <c r="B39" s="5" t="n">
        <v>44</v>
      </c>
      <c r="C39" s="5" t="n">
        <v>-262</v>
      </c>
    </row>
    <row r="40">
      <c r="A40" s="4" t="inlineStr">
        <is>
          <t>Net increase in cash and cash equivalents</t>
        </is>
      </c>
      <c r="B40" s="5" t="n">
        <v>3965</v>
      </c>
      <c r="C40" s="5" t="n">
        <v>171304</v>
      </c>
    </row>
    <row r="41">
      <c r="A41" s="4" t="inlineStr">
        <is>
          <t>Cash and cash equivalents at beginning of period</t>
        </is>
      </c>
      <c r="B41" s="5" t="n">
        <v>94613</v>
      </c>
      <c r="C41" s="5" t="n">
        <v>51175</v>
      </c>
    </row>
    <row r="42">
      <c r="A42" s="4" t="inlineStr">
        <is>
          <t>Cash and cash equivalents at end of period</t>
        </is>
      </c>
      <c r="B42" s="5" t="n">
        <v>98578</v>
      </c>
      <c r="C42" s="5" t="n">
        <v>222479</v>
      </c>
    </row>
    <row r="43">
      <c r="A43" s="3" t="inlineStr">
        <is>
          <t>Supplemental disclosures of cash flow information</t>
        </is>
      </c>
    </row>
    <row r="44">
      <c r="A44" s="4" t="inlineStr">
        <is>
          <t>Income taxes paid</t>
        </is>
      </c>
      <c r="B44" s="5" t="n">
        <v>197</v>
      </c>
      <c r="C44" s="5" t="n">
        <v>131</v>
      </c>
    </row>
    <row r="45">
      <c r="A45" s="3" t="inlineStr">
        <is>
          <t>Supplemental schedule of non-cash investing and financing activities</t>
        </is>
      </c>
    </row>
    <row r="46">
      <c r="A46" s="4" t="inlineStr">
        <is>
          <t>Right-of-use assets obtained in exchange for operating lease obligations</t>
        </is>
      </c>
      <c r="B46" s="5" t="n">
        <v>15087</v>
      </c>
      <c r="C46" s="5" t="n">
        <v>8805</v>
      </c>
    </row>
    <row r="47">
      <c r="A47" s="4" t="inlineStr">
        <is>
          <t>Property and equipment included in accounts payable</t>
        </is>
      </c>
      <c r="B47" s="5" t="n">
        <v>452</v>
      </c>
      <c r="C47" s="5" t="n">
        <v>977</v>
      </c>
    </row>
    <row r="48">
      <c r="A48" s="4" t="inlineStr">
        <is>
          <t>Intangible costs in other current and other long-term liabilities</t>
        </is>
      </c>
      <c r="B48" s="6" t="n">
        <v>1029</v>
      </c>
      <c r="C48" s="6" t="n">
        <v>2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Jun. 30, 2021USD ($)</t>
        </is>
      </c>
    </row>
    <row r="2">
      <c r="A2" s="3" t="inlineStr">
        <is>
          <t>Statement of Cash Flows [Abstract]</t>
        </is>
      </c>
    </row>
    <row r="3">
      <c r="A3" s="4" t="inlineStr">
        <is>
          <t>Debt issuance costs, net</t>
        </is>
      </c>
      <c r="B3" s="6" t="n">
        <v>88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The Company Tandem Diabetes Care, Inc. is a medical device company with a positively different approach to the design, development and commercialization of products for people with insulin-dependent diabetes. Tandem Diabetes Care, Inc.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software updates and is designed to display continuous glucose monitoring (CGM) sensor information directly on the pump home screen. The Company’s insulin pump products are compatible with other complementary digital health offerings, such as the t:connect cloud-based diabetes management application (t:connect) and the Tandem Device Updater, a Mac and PC-compatible tool which offers and supports different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0 (Annual Report), from which the balance sheet information herein was derived. The condensed consolidated financial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other comprehensive loss, and in accumulated other comprehensive income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 Reclassifications Prior year amounts related to the presentation of other income (expense), net on the Company’s condensed consolidated statement of operations and comprehensive loss, have been reclassified to conform to the current year presentation. Starting with the third quarter of 2020, the first full quarter in which the Company’s convertible senior notes were outstanding, the Company began to present non-operating expenses unrelated to the convertible senior notes with interest income and other, net. In prior periods, other non-operating expenses were combined with interest expense and reported as interest and other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six months ended June 30, 2021, as compared to those disclosed in the Annual Report, other than the adoption of ASU No. 2020-06, Accounting for Convertible Instruments and Contracts in an Entity’s Own Equity, effective January 1, 2021 (see Note 7, “Convertible Senior Notes”).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coronavirus pandemic (COVID-19 global pandemic).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to be $326.6 million at June 30, 2021, and $333.5 million at December 31, 2020, based on Level 2 quoted market prices (see Note 7, “Convertible Senior Notes”). The estimated fair value of certain of the Company’s common stock warrants was determined using the Black-Scholes pricing model as of June 30, 2021 and December 31, 2020 (see Note 5, “Fair Value Measurements”). Operating Lease Right-of-Use Assets and Liabilities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the Company combines lease and non-lease components. Rent expense on noncancellable leases containing known future scheduled rent increases is recorded on a straight-line basis over the term of the respective leases beginning on the Commencement Date (see Note 6, “Leases”). The difference between rent expense and rent paid is accounted for as a component of operating lease right-of-use assets on the Company’s condensed consolidated balance sheets. Landlord improvement allowances and other similar lease incentives are recorded as property and equipment and as a reduction of the right-of-use leased assets, and are amortized on a straight-line basis as a reduction to operating lease costs. Cost Basis Equity Investment During the second quarter of 2021, the Company made an $8.1 million equity investment in a private company, which represented less than 5% of the outstanding equity of that company. The investment is accounted for using the cost method, as the investment does not have a readily determinable fair value, and is included as a component of other long-term assets on the condensed consolidated balance sheet at June 30, 2021. Intangible Assets Subject to Amortization Finite-lived intangible assets are recorded at cost, net of accumulated amortization and, if applicable, impairment charges. Amortization of finite-lived intangible assets is provided over their estimated useful lives on a straight-line basis. The Company reviews its finite-lived intangible assets for impairment whenever events or changes in circumstances indicate that the carrying amount of an asset may not be recoverable. The Company did not recognize any impairment losses during the six months ended June 30, 2021 and 2020. On June 24, 2020, the Company acquired Sugarmate, Inc. (Sugarmate), the developer of a mobile app designed to help people visualize diabetes therapy data in innovative ways. The Sugarmate acquisition was accounted for as an acquisition of assets in accordance with Accounting Standards Update (ASU) No. 2017-01, Business Combinations (Topic 805) Clarifying the Definition of a Business . Substantially all of the fair value was concentrated in a single identifiable asset, a technology-based intangible asset. The purchased intangible asset is being amortized on a straight-line basis over an estimated useful life of five years. The Company’s results of operations include the operating results of Sugarmate since the date of acquisition, the amounts of which were not material. Revenue Recognition Revenue is generated primarily from sales of insulin pumps, disposable cartridges and infusion sets to individual customers with third-party insurance coverage and through a network of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Deliverable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n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June 30, 2021 and December 31, 2020 (in thousands): June 30, 2021 December 31, 2020 Deferred revenue $ 7,471 $ 5,508 Other long-term liabilities 13,841 10,426 Total $ 21,312 $ 15,934 Warranty Reserve The Company generally provides a four-year warranty on its insulin pumps to end-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the length of time the pump version has been in the field and future expectations of performance based on new features and capabilities that may become available through Tandem Device Updater. The following table provides a reconciliation of the changes in product warranty liabilities for the three and six months ended June 30, 2021 and 2020 (in thousands): Three Months Ended Six Months Ended 2021 2020 2021 2020 Balance at beginning of period $ 23,169 $ 16,761 $ 22,075 $ 16,724 Provision for warranties issued during the period 8,020 4,844 13,916 9,658 Settlements made during the period (4,751) (3,331) (9,007) (6,721) Decrease in warranty estimates (770) (451) (1,316) (1,838) Balance at end of period $ 25,668 $ 17,823 $ 25,668 $ 17,823 As of June 30, 2021 and December 31, 2020, total product warranty reserves of $25.7 million and $22.1 million, respectively, were included in the following consolidated balance sheet accounts (in thousands): June 30, 2021 December 31, 2020 Other current liabilities $ 9,795 $ 8,409 Other long-term liabilities 15,873 13,666 Total warranty reserve $ 25,668 $ 22,075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is estimated based on the fair market value of the underlying stock on the date of grant and the probability that the specified performance criteria will be met, subject to the awardee’s continuing service through the measurement date. We update our assessment of the probability that the specified performance criteria will be achieved each quarter, and adjust our estimate of the fair value of the performance-based RSUs if necessary. Net Income (Loss) Per Share Basic net income (loss) per share is calculated by dividing the net income (loss) by the weighted average number of common shares outstanding for the period, without consideration for common stock equivalents. Diluted net income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months ended June 30, 2020, and the six months ended June 30, 2021 and 2020, there is no difference in the weighted average number of shares used to calculate basic and diluted net loss per share due to the Company’s net loss position. For the three months ended June 30, 2021, the numerator and denominator of the diluted net income per share computation are calculated as follows: Three Months Ended (in thousands) 2021 Net income - basic and diluted $ 4,008 Weighted average shares outstanding - basic 62,717 Dilutive common share equivalents: Options to purchase common stock 2,550 Unvested restricted stock units 246 Warrants to purchase common stock 148 Awards to be granted under the ESPP 2 Convertible senior notes (if-converted) — Weighted average shares outstanding - diluted 65,663 Potentially dilutive securities outstanding and not included in the calculation of diluted net loss per share (because inclusion would be anti-dilutive) are as follows (in thousands, in common stock equivalent shares): Three Months Ended Six Months Ended 2021 2020 2021 2020 Options to purchase common stock — 6,195 5,136 5,992 Unvested restricted stock units — 132 170 132 Warrants to purchase common stock 30 640 251 640 Awards to be granted under the ESPP — 8 4 4 Convertible senior notes (if-converted) 2,554 1,375 2,554 688 2,584 8,350 8,115 7,456 Recent Accounting Pronouncements In December 2019, the Financial Accounting Standards Board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 of income tax expense in the second quarter of 2020 upon the reversal of tax benefits recorded in the first quarter of 2020 related to unrealized gains on short-term investments. In June 2020, the FASB issued ASU No. 2020-06, Accounting for Convertible Instruments and Contracts in an Entity’s Own Equity ,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recorded a net reduction to accumulated deficit of $9.0 million, a decrease to additional paid-in capital of $85.8 million, and an increase to convertible senior notes, net - long-term of $76.8 million to reflect the impact of the accounting change (see Note 7, “Convertible Senior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1:07Z</dcterms:created>
  <dcterms:modified xmlns:dcterms="http://purl.org/dc/terms/" xmlns:xsi="http://www.w3.org/2001/XMLSchema-instance" xsi:type="dcterms:W3CDTF">2021-08-04T20:11:07Z</dcterms:modified>
</cp:coreProperties>
</file>